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The Company" sheetId="7" state="visible" r:id="rId7"/>
    <sheet xmlns:r="http://schemas.openxmlformats.org/officeDocument/2006/relationships" name="Significant Accounting Policies" sheetId="8" state="visible" r:id="rId8"/>
    <sheet xmlns:r="http://schemas.openxmlformats.org/officeDocument/2006/relationships" name="Income Taxes" sheetId="9" state="visible" r:id="rId9"/>
    <sheet xmlns:r="http://schemas.openxmlformats.org/officeDocument/2006/relationships" name="Commitments and Contingencies" sheetId="10" state="visible" r:id="rId10"/>
    <sheet xmlns:r="http://schemas.openxmlformats.org/officeDocument/2006/relationships" name="Segment Information" sheetId="11" state="visible" r:id="rId11"/>
    <sheet xmlns:r="http://schemas.openxmlformats.org/officeDocument/2006/relationships" name="Stock Options and Stock Based C" sheetId="12" state="visible" r:id="rId12"/>
    <sheet xmlns:r="http://schemas.openxmlformats.org/officeDocument/2006/relationships" name="Earnings Per Share" sheetId="13" state="visible" r:id="rId13"/>
    <sheet xmlns:r="http://schemas.openxmlformats.org/officeDocument/2006/relationships" name="Employee Benefit Plans" sheetId="14" state="visible" r:id="rId14"/>
    <sheet xmlns:r="http://schemas.openxmlformats.org/officeDocument/2006/relationships" name="Major Customer" sheetId="15" state="visible" r:id="rId15"/>
    <sheet xmlns:r="http://schemas.openxmlformats.org/officeDocument/2006/relationships" name="Significant Accounting Polici16" sheetId="16" state="visible" r:id="rId16"/>
    <sheet xmlns:r="http://schemas.openxmlformats.org/officeDocument/2006/relationships" name="Significant Accounting Polici17" sheetId="17" state="visible" r:id="rId17"/>
    <sheet xmlns:r="http://schemas.openxmlformats.org/officeDocument/2006/relationships" name="Income Taxes (Tables)" sheetId="18" state="visible" r:id="rId18"/>
    <sheet xmlns:r="http://schemas.openxmlformats.org/officeDocument/2006/relationships" name="Commitments and Contingencies (" sheetId="19" state="visible" r:id="rId19"/>
    <sheet xmlns:r="http://schemas.openxmlformats.org/officeDocument/2006/relationships" name="Segment Information (Tables)" sheetId="20" state="visible" r:id="rId20"/>
    <sheet xmlns:r="http://schemas.openxmlformats.org/officeDocument/2006/relationships" name="Stock Options and Stock Based21" sheetId="21" state="visible" r:id="rId21"/>
    <sheet xmlns:r="http://schemas.openxmlformats.org/officeDocument/2006/relationships" name="Earnings Per Share (Tables)" sheetId="22" state="visible" r:id="rId22"/>
    <sheet xmlns:r="http://schemas.openxmlformats.org/officeDocument/2006/relationships" name="The Company - Additional Inform"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Income Taxes - Additional Infor" sheetId="29" state="visible" r:id="rId29"/>
    <sheet xmlns:r="http://schemas.openxmlformats.org/officeDocument/2006/relationships" name="Income Taxes - Provision for In" sheetId="30" state="visible" r:id="rId30"/>
    <sheet xmlns:r="http://schemas.openxmlformats.org/officeDocument/2006/relationships" name="Income Taxes - Components of De" sheetId="31" state="visible" r:id="rId31"/>
    <sheet xmlns:r="http://schemas.openxmlformats.org/officeDocument/2006/relationships" name="Income Taxes - Reconciliation o" sheetId="32" state="visible" r:id="rId32"/>
    <sheet xmlns:r="http://schemas.openxmlformats.org/officeDocument/2006/relationships" name="Commitments and Contingencies -" sheetId="33" state="visible" r:id="rId33"/>
    <sheet xmlns:r="http://schemas.openxmlformats.org/officeDocument/2006/relationships" name="Commitments and Contingencies34" sheetId="34" state="visible" r:id="rId34"/>
    <sheet xmlns:r="http://schemas.openxmlformats.org/officeDocument/2006/relationships" name="Commitments and Contingencies35" sheetId="35" state="visible" r:id="rId35"/>
    <sheet xmlns:r="http://schemas.openxmlformats.org/officeDocument/2006/relationships" name="Segment Information - Additiona" sheetId="36" state="visible" r:id="rId36"/>
    <sheet xmlns:r="http://schemas.openxmlformats.org/officeDocument/2006/relationships" name="Segment Information - Segment I" sheetId="37" state="visible" r:id="rId37"/>
    <sheet xmlns:r="http://schemas.openxmlformats.org/officeDocument/2006/relationships" name="Segment Information - Geographi" sheetId="38" state="visible" r:id="rId38"/>
    <sheet xmlns:r="http://schemas.openxmlformats.org/officeDocument/2006/relationships" name="Segment Information - Segment39" sheetId="39" state="visible" r:id="rId39"/>
    <sheet xmlns:r="http://schemas.openxmlformats.org/officeDocument/2006/relationships" name="Segment Information - Segment a" sheetId="40" state="visible" r:id="rId40"/>
    <sheet xmlns:r="http://schemas.openxmlformats.org/officeDocument/2006/relationships" name="Stock Options and Stock Based41" sheetId="41" state="visible" r:id="rId41"/>
    <sheet xmlns:r="http://schemas.openxmlformats.org/officeDocument/2006/relationships" name="Stock Options and Stock Based42" sheetId="42" state="visible" r:id="rId42"/>
    <sheet xmlns:r="http://schemas.openxmlformats.org/officeDocument/2006/relationships" name="Stock Options and Stock Based43" sheetId="43" state="visible" r:id="rId43"/>
    <sheet xmlns:r="http://schemas.openxmlformats.org/officeDocument/2006/relationships" name="Stock Options and Stock Based44" sheetId="44" state="visible" r:id="rId44"/>
    <sheet xmlns:r="http://schemas.openxmlformats.org/officeDocument/2006/relationships" name="Earnings Per Share - Reconcilia" sheetId="45" state="visible" r:id="rId45"/>
    <sheet xmlns:r="http://schemas.openxmlformats.org/officeDocument/2006/relationships" name="Employee Benefit Plans - Additi" sheetId="46" state="visible" r:id="rId46"/>
    <sheet xmlns:r="http://schemas.openxmlformats.org/officeDocument/2006/relationships" name="Major Customer - Additional Inf" sheetId="47" state="visible" r:id="rId47"/>
  </sheets>
  <definedNames/>
  <calcPr calcId="124519" fullCalcOnLoad="1"/>
</workbook>
</file>

<file path=xl/sharedStrings.xml><?xml version="1.0" encoding="utf-8"?>
<sst xmlns="http://schemas.openxmlformats.org/spreadsheetml/2006/main" uniqueCount="491">
  <si>
    <t>Document and Entity Information - USD ($)</t>
  </si>
  <si>
    <t>12 Months Ended</t>
  </si>
  <si>
    <t>May 31, 2018</t>
  </si>
  <si>
    <t>Jul. 31, 2018</t>
  </si>
  <si>
    <t>Nov. 30, 2017</t>
  </si>
  <si>
    <t>Document And Entity Information [Abstract]</t>
  </si>
  <si>
    <t>Document Type</t>
  </si>
  <si>
    <t>10-K</t>
  </si>
  <si>
    <t>Amendment Flag</t>
  </si>
  <si>
    <t>false</t>
  </si>
  <si>
    <t>Document Period End Date</t>
  </si>
  <si>
    <t>May 31,
		2018</t>
  </si>
  <si>
    <t>Document Fiscal Year Focus</t>
  </si>
  <si>
    <t>Document Fiscal Period Focus</t>
  </si>
  <si>
    <t>FY</t>
  </si>
  <si>
    <t>Trading Symbol</t>
  </si>
  <si>
    <t>SMIT</t>
  </si>
  <si>
    <t>Entity Registrant Name</t>
  </si>
  <si>
    <t>SCHMITT INDUSTRIES INC</t>
  </si>
  <si>
    <t>Entity Central Index Key</t>
  </si>
  <si>
    <t>Current Fiscal Year End Date</t>
  </si>
  <si>
    <t>--05-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May 31, 2017</t>
  </si>
  <si>
    <t>Current assets</t>
  </si>
  <si>
    <t>Cash and cash equivalents</t>
  </si>
  <si>
    <t>Restricted cash</t>
  </si>
  <si>
    <t>Accounts receivable, net</t>
  </si>
  <si>
    <t>Inventories</t>
  </si>
  <si>
    <t>Prepaid expenses</t>
  </si>
  <si>
    <t>Income taxes receivable</t>
  </si>
  <si>
    <t>Total current assets</t>
  </si>
  <si>
    <t>Property and equipment, net</t>
  </si>
  <si>
    <t>Other assets</t>
  </si>
  <si>
    <t>Intangible assets, net</t>
  </si>
  <si>
    <t>TOTAL ASSETS</t>
  </si>
  <si>
    <t>Current liabilities</t>
  </si>
  <si>
    <t>Accounts payable</t>
  </si>
  <si>
    <t>Accrued commissions</t>
  </si>
  <si>
    <t>Accrued payroll liabilities</t>
  </si>
  <si>
    <t>Other accrued liabilities</t>
  </si>
  <si>
    <t>Income taxes payable</t>
  </si>
  <si>
    <t>Total current liabilities</t>
  </si>
  <si>
    <t>Commitments and contingencies (Note 4)</t>
  </si>
  <si>
    <t xml:space="preserve"> </t>
  </si>
  <si>
    <t>Stockholders' equity</t>
  </si>
  <si>
    <t>Common stock, no par value, 20,000,000 shares authorized, 3,994,545 shares issued and outstanding at May 31, 2018 and 2,995,910 shares issued and outstanding at May 31, 2017</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Income (Loss) - USD ($)</t>
  </si>
  <si>
    <t>May 31, 2016</t>
  </si>
  <si>
    <t>Income Statement [Abstract]</t>
  </si>
  <si>
    <t>Net sales</t>
  </si>
  <si>
    <t>Cost of sales</t>
  </si>
  <si>
    <t>Gross profit</t>
  </si>
  <si>
    <t>Operating expenses:</t>
  </si>
  <si>
    <t>General, administration and sales</t>
  </si>
  <si>
    <t>Research and development</t>
  </si>
  <si>
    <t>Total operating expenses</t>
  </si>
  <si>
    <t>Operating income (loss)</t>
  </si>
  <si>
    <t>Other income (expense), net</t>
  </si>
  <si>
    <t>Income (loss) before income taxes</t>
  </si>
  <si>
    <t>Provision for income taxes</t>
  </si>
  <si>
    <t>Net income (loss)</t>
  </si>
  <si>
    <t>Net income (loss) per common share, basic</t>
  </si>
  <si>
    <t>Weighted average number of common shares, basic</t>
  </si>
  <si>
    <t>Net income (loss) per common share, diluted</t>
  </si>
  <si>
    <t>Weighted average number of common shares, diluted</t>
  </si>
  <si>
    <t>Comprehensive income (loss)</t>
  </si>
  <si>
    <t>Foreign currency translation adjustment</t>
  </si>
  <si>
    <t>Total comprehensive income (loss)</t>
  </si>
  <si>
    <t>Consolidated Statements of Cash Flows - USD ($)</t>
  </si>
  <si>
    <t>Cash flows relating to operating activities</t>
  </si>
  <si>
    <t>Adjustments to reconcile net income (loss) to net cash used in operating activities:</t>
  </si>
  <si>
    <t>Depreciation and amortization</t>
  </si>
  <si>
    <t>(Gain) loss on disposal of property and equipment</t>
  </si>
  <si>
    <t>Stock based compensation</t>
  </si>
  <si>
    <t>(Increase) decrease in:</t>
  </si>
  <si>
    <t>Accounts receivable</t>
  </si>
  <si>
    <t>Increase (decrease) in:</t>
  </si>
  <si>
    <t>Accrued liabilities and customer deposits</t>
  </si>
  <si>
    <t>Net cash used in operating activities</t>
  </si>
  <si>
    <t>Cash flows relating to investing activities</t>
  </si>
  <si>
    <t>Purchase of property and equipment</t>
  </si>
  <si>
    <t>Proceeds from sale of property and equipment</t>
  </si>
  <si>
    <t>Net cash provided by (used in) investing activities</t>
  </si>
  <si>
    <t>Cash flows relating to financing activities</t>
  </si>
  <si>
    <t>Common stock issued through rights offering, net of expenses</t>
  </si>
  <si>
    <t>Net cash provided by financing activities</t>
  </si>
  <si>
    <t>Effect of foreign exchange translation on cash</t>
  </si>
  <si>
    <t>Increase (decrease) in cash and cash equivalents</t>
  </si>
  <si>
    <t>Cash, cash equivalents and restricted cash, beginning of period</t>
  </si>
  <si>
    <t>Cash, cash equivalents and restricted cash, end of period</t>
  </si>
  <si>
    <t>Supplemental disclosure of cash flow information</t>
  </si>
  <si>
    <t>Cash paid during the year for income taxes</t>
  </si>
  <si>
    <t>Cash paid during the year for interest</t>
  </si>
  <si>
    <t>Consolidated Statements of Stockholders' Equity - USD ($)</t>
  </si>
  <si>
    <t>Total</t>
  </si>
  <si>
    <t>Common Stock [Member]</t>
  </si>
  <si>
    <t>Accumulated Other Comprehensive Loss [Member]</t>
  </si>
  <si>
    <t>Retained Earnings [Member]</t>
  </si>
  <si>
    <t>Beginning balance at May. 31, 2015</t>
  </si>
  <si>
    <t>Beginning balance, shares at May. 31, 2015</t>
  </si>
  <si>
    <t>Net income(loss)</t>
  </si>
  <si>
    <t>Other comprehensive loss</t>
  </si>
  <si>
    <t>Ending balance at May. 31, 2016</t>
  </si>
  <si>
    <t>Ending balance, shares at May. 31, 2016</t>
  </si>
  <si>
    <t>Ending balance at May. 31, 2017</t>
  </si>
  <si>
    <t>Ending balance, shares at May. 31, 2017</t>
  </si>
  <si>
    <t>Common stock issued in connection with rights offering, net of expenses</t>
  </si>
  <si>
    <t>Common stock issued in connection with rights offering, net of expenses, Shares</t>
  </si>
  <si>
    <t>Ending balance at May. 31, 2018</t>
  </si>
  <si>
    <t>Ending balance, shares at May. 31, 2018</t>
  </si>
  <si>
    <t>The Company</t>
  </si>
  <si>
    <t>Organization, Consolidation and Presentation of Financial Statements [Abstract]</t>
  </si>
  <si>
    <t>NOTE 1
THE COMPANY
Schmitt Industries, Inc. (the “Company”) designs,
manufactures, and sells high precision test and measurement
products for two main business segments: the Balancer segment and
the Measurement segment. The Company designs, manufactures, and
sells computer-controlled vibration detection, balancing and
process control systems for the worldwide machine tool industry,
particularly for grinding machines (the “Balancer
segment”). Through its wholly owned subsidiary, Schmitt
Measurement Systems, Inc., the Company designs, manufactures and
sells laser and white light sensors for distance, dimensional and
area measurement products for a variety of scientific applications,
and ultrasonic measurement products that accurately measure the
liquid levels of propane and diesel tanks and transmit that data
via satellite to a secure web site for display (the
“Measurement segment”).</t>
  </si>
  <si>
    <t>Significant Accounting Policies</t>
  </si>
  <si>
    <t>Accounting Policies [Abstract]</t>
  </si>
  <si>
    <t>NOTE 2
SIGNIFICANT ACCOUNTING POLICIES
Principles of Consolidation
These consolidated financial statements include those of the
Company and its wholly owned subsidiaries: Schmitt Measurement
Systems, Inc. (“SMS”), Schmitt Europe, Ltd.
(“SEL”) and Schmitt Industries (Canada) Limited. All
significant intercompany accounts and transactions have been
eliminated in the preparation of the consolidated financial
statements.
Revenue Recognition
The Company recognizes revenue for sales and billing for freight
charges upon delivery of the product to the customer at a fixed and
determinable price with a reasonable assurance of collection,
passage of title to the customer as indicated by shipping terms and
fulfillment of all significant obligations, pursuant to the
guidance provided by Accounting Standards Codification
(“ASC”) Topic 605. For sales to all customers,
including manufacturer representatives, distributors or their
third-party customers, these criteria are met at the time product
is shipped. When other significant obligations remain after
products are delivered, revenue is recognized only after such
obligations are fulfilled. In addition, judgments are required in
evaluating the credit worthiness of our customers. Credit is not
extended to customers and revenue is not recognized until we have
determined that collectability is reasonably assured. The Company
estimates customer product returns based on historical return
patterns and reduces sales and cost of sales accordingly. See Note
2 “Recent Accounting Pronouncements” for further
discussion related to the adoption of Accounting Standards Update
(ASU) No. 2014-09,
Cash, Cash Equivalents and Restricted Cash
The Company generally invests excess cash in money market funds and
investment grade highly liquid securities. The Company considers
securities that are highly liquid, readily convertible into cash
and have original maturities of less than three months when
purchased to be cash equivalents. The Company’s cash consists
of demand deposits in large financial institutions. At times,
balances may exceed federally insured limits.
Restricted cash consists of an amount received from a customer in
December 2017 as part of an on-going
The following table provides a reconciliation of cash and cash
equivalents and restricted cash as reported within the Consolidated
Balance Sheets as of May 31, 2018 and 2017 to the sum of the
same such amounts as shown in the Consolidated Statement of Cash
Flows for the respective years then ended:
2018 2017
Cash and cash equivalents $ 2,053,181 $ 867,607
Restricted cash 58,352 0
Total cash, cash equivalents, and restricted cash shown in the
Consolidated Statement of Cash Flows $ 2,111,533 $ 867,607
Accounts Receivable
The Company maintains credit limits for all customers based upon
several factors, including but not limited to financial condition
and stability, payment history, published credit reports and use of
credit references. Management performs various analyses to evaluate
accounts receivable balances to ensure recorded amounts reflect
estimated net realizable value. This review includes using accounts
receivable agings, other operating trends and relevant business
conditions, including general economic factors, as they relate to
each of the Company’s domestic and international customers.
If these analyses lead management to the conclusion that potential
significant accounts are uncollectible, a reserve is provided. The
allowance for doubtful accounts was $95,207 and $32,572 as of
May 31, 2018 and 2017, respectively.
Inventories
Inventories are valued at the lower of cost or net realizable value
with cost determined on the average cost basis. Costs included in
inventories consist of materials, labor and manufacturing overhead,
which are related to the purchase or production of inventories.
Write-downs, when required, are made to reduce excess inventories
to their net realizable values. Such estimates are based on
assumptions regarding future demand and market conditions. If
actual conditions become less favorable than the assumptions used,
an additional inventory write-down may be required. As of
May 31 inventories consisted of:
2018 2017
Raw materials $ 2,796,691 $ 1,773,368
Work-in-process 1,009,424 937,878
Finished goods 1,904,773 1,493,477
$ 5,710,888 $ 4,204,723
Property and Equipment
Property and equipment are stated at cost, less depreciation and
amortization. Depreciation is computed using the straight-line
method over estimated useful lives of three to seven years for
furniture, fixtures, and equipment; three years for vehicles; and
twenty-five years for buildings and improvements. Expenditures for
maintenance and repairs are charged to expense as incurred. As of
May 31 property and equipment consisted of:
2018 2017
Land $ 299,000 $ 299,000
Buildings and improvements 1,814,524 1,814,524
Furniture, fixtures and equipment 1,252,598 1,246,346
Vehicles 44,704 44,704
3,410,826 3,404,574
Less accumulated depreciation (2,639,911 ) (2,539,350 )
$ 770,915 $ 865,224
Intangible Assets
Amortizable intangible assets, which include purchased technology
and patents, are amortized over their estimated useful lives
ranging from five to seventeen years. As of May 31, 2018 and
2017, amortizable intangible assets were $2,200,883, and
accumulated amortization was $1,704,115 and $1,599,532,
respectively. Amortization expense for each of the following years
ending May 31 is expected to be as follows:
Year ending
May 31,
2019 $ 104,583
2020 104,583
2021 104,583
2022 104,583
2023 78,436
Thereafter 0
$ 496,768
Intangible and other long-lived assets are reviewed for impairment
whenever events or changes in circumstances indicate the carrying
amount of the asset may not be recoverable. Recoverability is
determined by comparing the forecasted future net cash flows from
the operations to which the assets relate, based on
management’s best estimates using the appropriate assumptions
and projections at the time, to the carrying amount of the assets.
If the carrying value is determined to be in excess of future
operating cash flows, the asset is considered impaired and a loss
is recognized equal to the amount by which the carrying amount
exceeds the estimated fair value of the assets. As of May 31,
2018, no impairment existed.
Foreign Currency
Financial statements for the Company’s subsidiaries outside
the United States are translated into U.S. dollars at year-end
Advertising
Advertising costs included in general, administration and sales,
are expensed when the advertising first takes place. Advertising
expense was $71,280, $30,500 and $27,762 for the years ended
May 31, 2018, 2017 and 2016, respectively.
Research and Development Costs
Research and development costs, predominately internal labor costs
and costs of materials, are charged to expense when incurred.
Warranty Reserve
Warranty costs are estimated and charged to operations to cover a
defined warranty period. The estimated warranty cost is based on
the history of warranty claims for each particular product type.
For new product types without a warranty history, preliminary
estimates are based on historical information for similar product
types. The warranty reserve accruals, included in other accrued
liabilities, are reviewed periodically and updated based on
warranty trends.
Stock-Based Compensation
Stock-based compensation includes expense charges for all
stock-based awards to employees and directors granted under the
Company’s stock option plan. The Company requires the
measurement and recognition of compensation for all stock-based
awards made to employees and directors including stock options
based on estimated fair values.
Stock-based compensation recognized during the period is based on
the value of the portion of the stock-based award that will vest
during the period, adjusted for expected forfeitures. Compensation
cost for all stock-based awards is recognized using the
straight-line method.
Income Taxes
The Company applies the asset and liability method in recording
income taxes, under which deferred income tax assets and
liabilities are determined, based on the differences between the
financial reporting and tax basis of assets and liabilities and are
measured using currently enacted tax rates and laws. Additionally,
deferred tax assets are evaluated and a valuation allowance is
established if it is more likely than not that all or a portion of
the deferred tax asset will not be realized. Management continues
to review the level of the valuation allowance on a quarterly
basis. There can be no assurance that the Company’s future
operations will produce sufficient earnings so that the deferred
tax asset can be fully utilized. The Company currently maintains a
full valuation allowance against net deferred tax assets.
Earnings (Loss) Per Share
Basic earnings (loss) per share is computed using the weighted
average number of common shares outstanding. Diluted earnings
(loss) per share is computed using the weighted average number of
common shares outstanding, adjusted for dilutive incremental shares
attributed to outstanding options to purchase common stock. Common
stock equivalents for stock options are computed using the treasury
stock method. In periods in which a net loss is incurred, no common
stock equivalents are included since they are antidilutive and as
such all stock options outstanding are excluded from the
computation of diluted net loss in those periods. 0, 0 and 118
potentially dilutive common shares from outstanding stock options
have been excluded from diluted earnings (loss) per share for the
years ended May 31, 2018, 2017 and 2016, respectively.
Concentration of Credit Risk
Financial instruments that potentially expose the Company to
concentration of credit risk are trade accounts receivable. Credit
terms generally require an invoice to be paid within 30 days or
include a discount of 1.5% if the invoice is paid within ten days,
with the net amount payable in 30 days.
Financial Instruments
The carrying value of all other financial instruments potentially
subject to valuation risk (principally consisting of cash and cash
equivalents, accounts receivable and accounts payable) approximates
fair value because of their short-term maturities.
Shipping and Handling Charges
The Company incurs costs related to shipping and handling of its
manufactured products. These costs are expensed as incurred as a
component of cost of sales. Shipping and handling charges related
to the receipt of raw materials are also incurred, which are
recorded as a cost of the related inventory.
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Some of the more significant estimates
relate to revenue recognition, including product returns, allowance
for doubtful accounts, reserves for excess and obsolete
inventories, estimated lives of long-lived assets, warranty
reserves, stock-based compensation and income taxes.
Recent Accounting Pronouncements
In May 2014, the Financial Accounting Standards Board (FASB) issued
ASU No. 2014-09, “Revenue from Contracts with Customers
(Topic 606),” with final amendments issued in 2016. The
guidance within ASU 2014-09 provides for a five-step model to
determine the revenue recognized for the transfer of goods or
services to customers that reflects the expected entitled
consideration in exchange for those goods or services. In addition,
the FASB introduced practical expedients related to disclosures of
remaining performance obligations, as well as other amendments
related to guidance on collectibility, non-cash consideration and
the presentation of sales and other similar taxes. Financial
statement disclosures required by the guidance provided will enable
users to understand the nature, amount, timing, judgments and
uncertainty of revenue and cash flows relating to customer
contracts.
The two permitted transition methods under the guidance are the
full retrospective approach or a cumulative effect adjustment to
the opening retained earnings in the year of adoption (modified
retrospective approach). The Company will adopt the guidance using
the modified retrospective approach when it becomes effective in
the first quarter of fiscal year 2019. The Company is utilizing a
comprehensive approach to assess the impact of the guidance by
reviewing current accounting policies and practices to identify
potential differences that would result from applying the new
requirements to revenue contracts, including evaluation of any
performance obligations. The Company is substantially complete with
its contract and business process reviews and implemented changes
to controls to support recognition and disclosures under the new
guidance. Based on the foregoing, this guidance is not expected to
have a material impact to the Company’s consolidated
financial statements or related disclosures.</t>
  </si>
  <si>
    <t>Income Taxes</t>
  </si>
  <si>
    <t>Income Tax Disclosure [Abstract]</t>
  </si>
  <si>
    <t>NOTE 3
INCOME TAXES
On December 22, 2017, the U.S. government enacted
comprehensive tax legislation commonly referred to as the Tax Cuts
and Jobs Act (the “Tax Act”). The Tax Act made broad
and complex changes to the U.S. tax code by reducing the U.S.
federal corporate tax rate from 34 percent to 21 percent,
requiring companies to pay a one-time
The SEC staff subsequently issued Staff Accounting Bulletin 118
(“SAB 118”), which provides a one-year
Due to the reduction of the corporate tax rate as part of the Tax
Act, the Company recorded during the third quarter of Fiscal 2018 a
provisional decrease to deferred tax assets of $780,195 and
corresponding decrease to the valuation allowance. The change in
tax rate did not impact tax expense due to the valuation allowance
recorded against the net deferred tax asset.
The Act also provided for a tax on the deemed repatriation of
previously untaxed accumulated earnings and profits of foreign
subsidiaries. The Company was not subject to this tax due to an
accumulated loss in the Company’s foreign subsidiary.
The provision for income taxes is as follows:
Year ended May 31,
2018 2017 2016
Current $ 25,915 $ 28,009 $ 20,002
Deferred 808,548 (356,169 ) (533,357 )
Change in valuation allowance (808,548 ) 356,169 533,357
Total provision for income taxes $ 25,915 $ 28,009 $ 20,002
Deferred tax assets are comprised of the following components:
2018 2017
Basis difference of assets $ 202,763 $ 307,846
Inventory related items 189,893 287,543
Other reserves and liabilities 87,519 122,083
Net operating loss carryforward 1,136,358 1,723,418
General business and other credit carryforward 456,343 449,048
Other deferred items, net 29,182 20,667
Gross deferred tax assets 2,102,058 2,910,605
Deferred tax asset valuation allowance (2,102,058 ) (2,910,605 )
Net deferred tax asset $ 0 $ 0
Deferred tax assets are evaluated and a valuation allowance is
established if it is more likely than not that all or a portion of
the deferred tax asset will not be realized. The Company has
recorded a substantial deferred tax asset related to temporary
differences between book and tax basis of assets and liabilities.
During the year ended May 31, 2018, the Company decreased its
valuation allowance $808,548 as a result of the decrease in the
Company’s deferred tax assets due to the impact of the
reduction of the corporate rate as part of the Tax Act and current
year income. During the years ended May 31, 2017 and 2016, the
Company increased its valuation allowance $356,169 and $533,357,
respectively, as a result of the increase in the Company’s
deferred tax assets. The Company has provided a full valuation
allowance against all of its deferred tax assets as the recent
losses have been given more weight than projected future income
when determining the need for a valuation allowance.
The Company has federal net operating loss carryforwards of
approximately $4.2 million which begin to expire in 2030 along
with the federal general business and other credit carryforwards.
The Company has state net operating loss carryforwards of
approximately $4.7 million which begin to expire in 2024.
The provision for income taxes differs from the amount of income
taxes determined by applying the U.S. statutory federal tax rate to
pre-tax
Year ended May 31,
2018 2017 2016
Statutory federal tax rate 28.6 % (34.0 )% (34.0 )%
State taxes, net of federal benefit 2.6 (4.4 ) (4.4 )
Change in deferred tax valuation allowance (350.8 ) 34.1 35.7
Impact of Tax Act 329.8 0.0 0.0
Stock-based compensation 6.6 2.2 1.2
R&amp;E tax credits 1.6 1.6 0.7
Effect of foreign income tax rates 1.3 (0.3 ) 1.1
Deferred tax true-up (12.6 ) 1.8 0.3
State minimum taxes 5.1 1.1 0.4
Permanent and other differences (1.2 ) 0.6 0.3
Effective tax rate 11.0 % 2.7 % 1.3 %
Each year the Company files income tax returns in the various
federal, state and local income taxing jurisdictions in which it
operates. These tax returns are subject to examination and possible
challenge by the taxing authorities. Positions challenged by the
taxing authorities may be settled or appealed by the Company. As a
result, there is an uncertainty in income taxes recognized in the
Company’s financial statements in accordance with ASC
Topic 740. The Company applies this guidance by defining
criteria that an individual income tax position must meet for any
part of the benefit of that position to be recognized in an
enterprise’s financial statements and provides guidance on
measurement, derecognition, classification, accounting for interest
and penalties, accounting in interim periods, disclosure, and
transition. The liability for unrecognized tax benefits was $0 as
of May 31, 2018 and 2017.
Interest and penalties associated with uncertain tax positions are
recognized as components of the “Provision for income
taxes.” The liability for payment of interest and penalties
was $0 as of May 31, 2018 and 2017.
Several tax years are subject to examination by major tax
jurisdictions. In the United States, federal tax years ended
May 31, 2015 and after are subject to examination. In the
United Kingdom, tax years ended May 31, 2013 and after are
subject to examination.</t>
  </si>
  <si>
    <t>Commitments and Contingencies</t>
  </si>
  <si>
    <t>Commitments and Contingencies Disclosure [Abstract]</t>
  </si>
  <si>
    <t>NOTE 4
COMMITMENTS AND CONTINGENCIES
The Company entered into a 5-year
The future minimum lease payments under the capital lease for each
of the years ending May 31 are as follows:
Year ending May 31,
2019 $ 11,713
2020 0
2021 0
2022 0
2023 0
Thereafter 0
Total minimum lease payments 11,713
Less: amount representing interest (672 )
Present value of minimum lease payments (1) $ 11,041
(1)
Reflected in other accrued liabilities on the balance
sheet as of May 31, 2018 and 2017.
The Company leases certain facilities and equipment to support
operations under non-cancelable
The future minimum commitments under operating leases for each of
the years ending May 31 are as follows:
Year ending May 31,
2019 $ 48,908
2020 50,156
2021 6,551
2022 0
2023 0
Thereafter 0
In a transaction related to the acquisition of Schmitt Measurement
Systems, Inc., formerly TMA Technologies, Inc. (“TMA”),
the Company established a royalty pool and vested in each
shareholder and debt holder of the acquired company an interest in
the royalty pool equal to the amount invested or loaned including
interest payable through March 1995. The royalty pool is funded at
5% of net sales (defined as gross sales less returns, allowances
and sales commissions) of the Company’s surface measurement
products and future derivative products developed by Schmitt
Industries, Inc., which utilize these technologies. As part of the
royalty pool agreement, each former shareholder and debt holder
released TMA from any claims with regard to the acquisition except
their rights to future royalties. Royalty expense applicable to the
years ended May 31, 2018, 2017 and 2016 amounted to $1,527,
$15,407 and $14,825, respectively.</t>
  </si>
  <si>
    <t>Segment Information</t>
  </si>
  <si>
    <t>Segment Reporting [Abstract]</t>
  </si>
  <si>
    <t>NOTE 5
SEGMENT INFORMATION
The Company has two reportable business segments: the design and
assembly of dynamic balancing systems and components for the
machine tool industry (Balancer), and the design and assembly of
laser-based test and measurement systems (Measurement). The Company
operates in three principal geographic markets: United States,
Europe and Asia.
Year Ended May 31,
2018 2017 2016
Balancer Measurement Balancer Measurement Balancer Measurement
Gross sales $ 10,769,250 $ 4,861,501 $ 8,319,896 $ 5,331,535 $ 8,257,036 $ 4,728,905
Intercompany sales (1,742,420 ) (268 ) (1,237,422 ) (16,366 ) (1,294,290 ) (6,298 )
Net sales $ 9,026,830 $ 4,861,233 $ 7,082,474 $ 5,315,169 $ 6,962,746 $ 4,722,607
Operating income (loss) $ (50,686 ) $ 206,058 $ (931,770 ) $ (56,914 ) $ (992,342 ) $ (444,132 )
Depreciation expense $ 63,390 $ 37,266 $ 70,018 $ 37,534 $ 94,954 $ 39,340
Amortization expense $ 0 $ 104,583 $ 0 $ 111,530 $ 0 $ 111,530
Capital expenditures $ 4,353 $ 4,114 $ 46,495 $ 6,138 $ 3,520 $ 0
Geographic Information
Year Ended May 31,
2018 2017 2016
North America $ 8,371,376 $ 8,162,340 $ 7,749,753
Europe 2,258,495 1,451,293 1,435,280
Asia 3,122,484 2,500,191 2,288,550
Other markets 135,708 283,819 211,770
Total net sales $ 13,888,063 $ 12,397,643 $ 11,685,353
Year Ended May 31,
2018 2017 2016
United States Europe United States Europe United States Europe
Operating income (loss) $ (225,594 ) $ 380,966 $ (947,514 ) $ (41,170 ) $ (1,255,589 ) $ (180,885 )
Depreciation expense $ 100,656 $ 0 $ 107,552 $ 0 $ 134,294 $ 0
Amortization expense $ 104,583 $ 0 $ 111,530 $ 0 $ 111,530 $ 0
Capital expenditures $ 8,467 $ 0 $ 52,633 $ 0 $ 3,520 $ 0
Segment and Geographic Assets
May 31, 2018 May 31, 2017
Segment assets to total assets
Balancer $ 6,461,974 $ 4,791,100
Measurement 2,712,553 3,340,327
Corporate assets 2,111,533 874,917
Total assets $ 11,286,060 $ 9,006,344
Geographic assets to long-lived assets
United States $ 770,915 $ 865,224
Europe 0 0
Total assets $ 770,915 $ 865,224
Geographic assets to total assets
United States $ 10,110,683 $ 8,149,507
Europe 1,175,377 856,837
Total assets $ 11,286,060 $ 9,006,344
Note – Europe is defined as the European subsidiary, Schmitt
Europe, Ltd.</t>
  </si>
  <si>
    <t>Stock Options and Stock Based Compensation</t>
  </si>
  <si>
    <t>Disclosure of Compensation Related Costs, Share-based Payments [Abstract]</t>
  </si>
  <si>
    <t>NOTE 6
STOCK OPTIONS AND STOCK BASED COMPENSATION
The Board of Directors adopted the 2014 Equity Incentive Plan (2014
Plan) in August 2014, the 2004 Stock Option Plan (2004 Plan) in
August 2004 and the 1995 Stock Option Plan (1995 Plan) in December
1995, which was amended in August 1996 and restated in August 1998.
The 2014 Plan provides for the grant of (i) stock options
(both nonqualified and incentive stock options), (ii) stock
appreciation rights or SARs, (iii) restricted stock,
(iv) restricted stock units or RSUs, (v) performance
awards, and (vi) other share-based awards. An incentive stock
option granted under the 2014 Plan is intended to qualify as an
incentive stock option (ISO) and nonstatutory stock option granted
under the 2014 Plan are not intended to qualify as an ISO. An
option granted under the 2004 Plan and/or 1995 Plan (the Plans)
might be either an ISO, or an NSO. ISOs may be granted only to
employees and members of the Board of Directors of the Company and
are subject to certain limitations, in addition to restrictions
applicable to all stock options under the Plan. Options not meeting
these limitations will be treated as NSOs. The purchase price of
ISOs is fair market value on the date of grant; the purchase price
of NSOs may vary from fair market value. Vesting is at the
discretion of the compensation committee of the Board of Directors,
but generally is either 50% at grant date and 16.7% on each
anniversary thereafter; 25% at grant date and 25% on each
anniversary thereafter or 0% at grant date and 33% on each
anniversary thereafter. The Company initially reserved 400,000
shares for issuance under the 1995 Plan and 300,000 shares for
issuance under the 2004 Plan and 2014 Plan. The 1995 Plan expired
in December 2005 and no additional options may be issued under the
1995 Plan, although expiration of the 1995 Plan did not affect the
rights of persons who received stock grants under the 1995 Plan.
The 2004 Plan expired in August 2015 and no additional options may
be issued under the 2004 Plan. Stock-based compensation recognized
in the Company’s Consolidated Financial Statements for the
years ended May 31, 2017, 2016 and 2015 includes compensation
cost for stock-based awards granted. All outstanding options will
expire no later than 2024.
The Company uses the Black-Scholes option pricing model as its
method of valuation for stock-based awards. The Company’s
determination of the fair value of stock-based awards on the date
of grant using an option pricing model is affected by our stock
price as well as assumptions regarding a number of highly complex
and subjective variables. Although the fair value of stock-based
awards is determined in accordance with ASC Topic 718, the
Black-Scholes option pricing model requires the input of highly
subjective assumptions, and other reasonable assumptions could
provide differing results. These variables include, but are not
limited to:
•
Risk-Free Interest Rate.
•
Expected Life. pre-vesting
•
Expected Volatility.
•
Expected Dividend Yield.
•
Expected Forfeitures. pre-vesting
The Company has computed, to determine stock-based compensation
expense recognized for the years ended May 31, 2018, 2017 and
2016, the value of all stock options granted using the
Black-Scholes option pricing model as prescribed by ASC
Topic 718 using the following assumptions:
Year Ended May 31,
2018 2017 2016
Risk-free interest rate N/A 2.8% N/A
Expected life N/A
4.7 years N/A
Expected volatility N/A 43.4% N/A
Stock-Based Compensation Under ASC Topic 718
The total stock-based compensation expense recognized under ASC
Topic 718 was $50,336, $79,765 and $58,198 during Fiscal 2018,
2017 and 2016, respectively. All stock-based compensation expense
has been recorded as general, administration and sales expense in
the Consolidated Statements of Operations and Comprehensive
Loss.
As of May 31, 2018, the Company had a total of 318,332
outstanding stock options (282,497 vested and exercisable and
35,835 non-vested)
Options outstanding and exercisable consist of the following as of
May 31, 2018:
Outstanding
Options Exercisable Options
Number Weighted Weighted Number Weighted
170,832 $ 1.70 8.5 134,997 $ 1.70
15,000 2.53 5.3 15,000 2.53
77,500 2.85 5.9 77,500 2.85
55,000 3.65 3.0 55,000 3.65
318,332 2.36 6.8 282,497 2.44
Options granted, exercised, canceled and expired under the
Company’s stock option plan during the years ended
May 31, 2018, 2017 and 2016 are summarized as follows:
Number of Weighted
Options outstanding - May 31, 2015 332,500 $ 3.68
Options granted 0 0.00
Options exercised 0 0.00
Options forfeited/cancelled (185,000 ) 4.13
Options outstanding - May 31, 2016 147,500 3.11
Options granted 212,500 1.70
Options exercised 0 0.00
Options forfeited/cancelled 0 0.00
Options outstanding - May 31, 2017 360,000 2.28
Options granted 0 0.00
Options exercised 0 0.00
Options forfeited/cancelled (41,668 ) 1.70
Options outstanding - May 31, 2018 318,332 2.36
The total intrinsic value of both outstanding and exercisable
options was $0 as of May 31, 2018 and 2017. The total
intrinsic value of options exercised was $0 in each of the years
ended May 31, 2018, 2017 and 2016.</t>
  </si>
  <si>
    <t>Earnings Per Share</t>
  </si>
  <si>
    <t>Earnings Per Share [Abstract]</t>
  </si>
  <si>
    <t>NOTE 7
EARNINGS PER SHARE
The following table is a reconciliation of the numerators and
denominators of the basic and diluted per share computations for
income (loss) from continuing operations for each of the three
years in the period ended May 31:
Net Weighted Per Share
Year ended May 31, 2018
Basic earnings per share
Income available to common stockholders $ 210,639 3,422,724 $ 0.06
Effect of dilutive securities stock options 0 37,615
Diluted earnings per share
Income available to common stockholders $ 210,639 3,460,339 $ 0.06
Year ended May 31, 2017
Basic earnings per share
Loss available to common stockholders $ (1,073,364 ) 2,995,910 $ (0.36 )
Effect of dilutive securities stock options 0 0
Diluted earnings per share
Loss available to common stockholders $ (1,073,364 ) 2,995,910 $ (0.36 )
Year ended May 31, 2016
Basic earnings per share
Loss available to common stockholders $ (1,515,189 ) 2,995,910 $ (0.51 )
Effect of dilutive securities stock options 0 0
Diluted earnings per share
Loss available to common stockholders $ (1,515,189 ) 2,995,910 $ (0.51 )</t>
  </si>
  <si>
    <t>Employee Benefit Plans</t>
  </si>
  <si>
    <t>Postemployment Benefits [Abstract]</t>
  </si>
  <si>
    <t>NOTE 8
EMPLOYEE BENEFIT PLANS
The Company adopted the Schmitt Industries, Inc. 401(k) Profit
Sharing Plan &amp; Trust effective June 1, 1996.
Employees must meet certain age and service requirements to be
eligible. Participants may contribute up to 15% of their eligible
compensation which may be partially matched by the Company. The
Company may make further contributions in the form of a profit
sharing contribution or a discretionary contribution. The Company
made matching contributions in conjunction with employee
contributions to the plan totaling $51,550, $62,622 and $57,178
during the years ended May 31, 2018, 2017 and 2016,
respectively.</t>
  </si>
  <si>
    <t>Major Customer</t>
  </si>
  <si>
    <t>Revenue from Contract with Customer [Abstract]</t>
  </si>
  <si>
    <t>NOTE 9
MAJOR CUSTOMER
The Company had one customer whose revenue individually represented
10.1% of the Company’s total revenue for the year ended
May 31, 2018. There were no customers with greater than 10% of
the Company’s total revenue for the years ended May 31,
2017 and 2016.
As of May 31, 2018, one customer accounted for 11.4% of
accounts receivable. As of May 31, 2017, one customer
accounted for 11.3% of accounts receivable.</t>
  </si>
  <si>
    <t>Significant Accounting Policies (Policies)</t>
  </si>
  <si>
    <t>Principles of Consolidation</t>
  </si>
  <si>
    <t>Principles of Consolidation
These consolidated financial statements include those of the
Company and its wholly owned subsidiaries: Schmitt Measurement
Systems, Inc. (“SMS”), Schmitt Europe, Ltd.
(“SEL”) and Schmitt Industries (Canada) Limited. All
significant intercompany accounts and transactions have been
eliminated in the preparation of the consolidated financial
statements.</t>
  </si>
  <si>
    <t>Revenue Recognition</t>
  </si>
  <si>
    <t>Revenue Recognition
The Company recognizes revenue for sales and billing for freight
charges upon delivery of the product to the customer at a fixed and
determinable price with a reasonable assurance of collection,
passage of title to the customer as indicated by shipping terms and
fulfillment of all significant obligations, pursuant to the
guidance provided by Accounting Standards Codification
(“ASC”) Topic 605. For sales to all customers,
including manufacturer representatives, distributors or their
third-party customers, these criteria are met at the time product
is shipped. When other significant obligations remain after
products are delivered, revenue is recognized only after such
obligations are fulfilled. In addition, judgments are required in
evaluating the credit worthiness of our customers. Credit is not
extended to customers and revenue is not recognized until we have
determined that collectability is reasonably assured. The Company
estimates customer product returns based on historical return
patterns and reduces sales and cost of sales accordingly. See Note
2 “Recent Accounting Pronouncements” for further
discussion related to the adoption of Accounting Standards Update
(ASU) No. 2014-09,</t>
  </si>
  <si>
    <t>Cash, Cash Equivalents and Restricted Cash</t>
  </si>
  <si>
    <t>Cash, Cash Equivalents and Restricted Cash
The Company generally invests excess cash in money market funds and
investment grade highly liquid securities. The Company considers
securities that are highly liquid, readily convertible into cash
and have original maturities of less than three months when
purchased to be cash equivalents. The Company’s cash consists
of demand deposits in large financial institutions. At times,
balances may exceed federally insured limits.
Restricted cash consists of an amount received from a customer in
December 2017 as part of an on-going
The following table provides a reconciliation of cash and cash
equivalents and restricted cash as reported within the Consolidated
Balance Sheets as of May 31, 2018 and 2017 to the sum of the
same such amounts as shown in the Consolidated Statement of Cash
Flows for the respective years then ended:
2018 2017
Cash and cash equivalents $ 2,053,181 $ 867,607
Restricted cash 58,352 0
Total cash, cash equivalents, and restricted cash shown in the
Consolidated Statement of Cash Flows $ 2,111,533 $ 867,607</t>
  </si>
  <si>
    <t>Accounts Receivable</t>
  </si>
  <si>
    <t>Accounts Receivable
The Company maintains credit limits for all customers based upon
several factors, including but not limited to financial condition
and stability, payment history, published credit reports and use of
credit references. Management performs various analyses to evaluate
accounts receivable balances to ensure recorded amounts reflect
estimated net realizable value. This review includes using accounts
receivable agings, other operating trends and relevant business
conditions, including general economic factors, as they relate to
each of the Company’s domestic and international customers.
If these analyses lead management to the conclusion that potential
significant accounts are uncollectible, a reserve is provided. The
allowance for doubtful accounts was $95,207 and $32,572 as of
May 31, 2018 and 2017, respectively.</t>
  </si>
  <si>
    <t>Inventories
Inventories are valued at the lower of cost or net realizable value
with cost determined on the average cost basis. Costs included in
inventories consist of materials, labor and manufacturing overhead,
which are related to the purchase or production of inventories.
Write-downs, when required, are made to reduce excess inventories
to their net realizable values. Such estimates are based on
assumptions regarding future demand and market conditions. If
actual conditions become less favorable than the assumptions used,
an additional inventory write-down may be required. As of
May 31 inventories consisted of:
2018 2017
Raw materials $ 2,796,691 $ 1,773,368
Work-in-process 1,009,424 937,878
Finished goods 1,904,773 1,493,477
$ 5,710,888 $ 4,204,723</t>
  </si>
  <si>
    <t>Property and Equipment</t>
  </si>
  <si>
    <t>Property and Equipment
Property and equipment are stated at cost, less depreciation and
amortization. Depreciation is computed using the straight-line
method over estimated useful lives of three to seven years for
furniture, fixtures, and equipment; three years for vehicles; and
twenty-five years for buildings and improvements. Expenditures for
maintenance and repairs are charged to expense as incurred. As of
May 31 property and equipment consisted of:
2018 2017
Land $ 299,000 $ 299,000
Buildings and improvements 1,814,524 1,814,524
Furniture, fixtures and equipment 1,252,598 1,246,346
Vehicles 44,704 44,704
3,410,826 3,404,574
Less accumulated depreciation (2,639,911 ) (2,539,350 )
$ 770,915 $ 865,224</t>
  </si>
  <si>
    <t>Intangible Assets</t>
  </si>
  <si>
    <t>Intangible Assets
Amortizable intangible assets, which include purchased technology
and patents, are amortized over their estimated useful lives
ranging from five to seventeen years. As of May 31, 2018 and
2017, amortizable intangible assets were $2,200,883, and
accumulated amortization was $1,704,115 and $1,599,532,
respectively. Amortization expense for each of the following years
ending May 31 is expected to be as follows:
Year ending
May 31,
2019 $ 104,583
2020 104,583
2021 104,583
2022 104,583
2023 78,436
Thereafter 0
$ 496,768
Intangible and other long-lived assets are reviewed for impairment
whenever events or changes in circumstances indicate the carrying
amount of the asset may not be recoverable. Recoverability is
determined by comparing the forecasted future net cash flows from
the operations to which the assets relate, based on
management’s best estimates using the appropriate assumptions
and projections at the time, to the carrying amount of the assets.
If the carrying value is determined to be in excess of future
operating cash flows, the asset is considered impaired and a loss
is recognized equal to the amount by which the carrying amount
exceeds the estimated fair value of the assets. As of May 31,
2018, no impairment existed.</t>
  </si>
  <si>
    <t>Foreign Currency</t>
  </si>
  <si>
    <t>Foreign Currency
Financial statements for the Company’s subsidiaries outside
the United States are translated into U.S. dollars at year-end</t>
  </si>
  <si>
    <t>Advertising</t>
  </si>
  <si>
    <t>Advertising
Advertising costs included in general, administration and sales,
are expensed when the advertising first takes place. Advertising
expense was $71,280, $30,500 and $27,762 for the years ended
May 31, 2018, 2017 and 2016, respectively.</t>
  </si>
  <si>
    <t>Research and Development Costs</t>
  </si>
  <si>
    <t>Research and Development Costs
Research and development costs, predominately internal labor costs
and costs of materials, are charged to expense when incurred.</t>
  </si>
  <si>
    <t>Warranty Reserve</t>
  </si>
  <si>
    <t>Warranty Reserve
Warranty costs are estimated and charged to operations to cover a
defined warranty period. The estimated warranty cost is based on
the history of warranty claims for each particular product type.
For new product types without a warranty history, preliminary
estimates are based on historical information for similar product
types. The warranty reserve accruals, included in other accrued
liabilities, are reviewed periodically and updated based on
warranty trends.</t>
  </si>
  <si>
    <t>Stock-Based Compensation</t>
  </si>
  <si>
    <t>Stock-Based Compensation
Stock-based compensation includes expense charges for all
stock-based awards to employees and directors granted under the
Company’s stock option plan. The Company requires the
measurement and recognition of compensation for all stock-based
awards made to employees and directors including stock options
based on estimated fair values.
Stock-based compensation recognized during the period is based on
the value of the portion of the stock-based award that will vest
during the period, adjusted for expected forfeitures. Compensation
cost for all stock-based awards is recognized using the
straight-line method.</t>
  </si>
  <si>
    <t>Income Taxes
The Company applies the asset and liability method in recording
income taxes, under which deferred income tax assets and
liabilities are determined, based on the differences between the
financial reporting and tax basis of assets and liabilities and are
measured using currently enacted tax rates and laws. Additionally,
deferred tax assets are evaluated and a valuation allowance is
established if it is more likely than not that all or a portion of
the deferred tax asset will not be realized. Management continues
to review the level of the valuation allowance on a quarterly
basis. There can be no assurance that the Company’s future
operations will produce sufficient earnings so that the deferred
tax asset can be fully utilized. The Company currently maintains a
full valuation allowance against net deferred tax assets.</t>
  </si>
  <si>
    <t>Earnings (Loss) Per Share</t>
  </si>
  <si>
    <t>Earnings (Loss) Per Share
Basic earnings (loss) per share is computed using the weighted
average number of common shares outstanding. Diluted earnings
(loss) per share is computed using the weighted average number of
common shares outstanding, adjusted for dilutive incremental shares
attributed to outstanding options to purchase common stock. Common
stock equivalents for stock options are computed using the treasury
stock method. In periods in which a net loss is incurred, no common
stock equivalents are included since they are antidilutive and as
such all stock options outstanding are excluded from the
computation of diluted net loss in those periods. 0, 0 and 118
potentially dilutive common shares from outstanding stock options
have been excluded from diluted earnings (loss) per share for the
years ended May 31, 2018, 2017 and 2016, respectively.</t>
  </si>
  <si>
    <t>Concentration of Credit Risk</t>
  </si>
  <si>
    <t>Concentration of Credit Risk
Financial instruments that potentially expose the Company to
concentration of credit risk are trade accounts receivable. Credit
terms generally require an invoice to be paid within 30 days or
include a discount of 1.5% if the invoice is paid within ten days,
with the net amount payable in 30 days.</t>
  </si>
  <si>
    <t>Financial Instruments</t>
  </si>
  <si>
    <t>Financial Instruments
The carrying value of all other financial instruments potentially
subject to valuation risk (principally consisting of cash and cash
equivalents, accounts receivable and accounts payable) approximates
fair value because of their short-term maturities.</t>
  </si>
  <si>
    <t>Shipping and Handling Charges</t>
  </si>
  <si>
    <t>Shipping and Handling Charges
The Company incurs costs related to shipping and handling of its
manufactured products. These costs are expensed as incurred as a
component of cost of sales. Shipping and handling charges related
to the receipt of raw materials are also incurred, which are
recorded as a cost of the related inventory.</t>
  </si>
  <si>
    <t>Use of Estimates</t>
  </si>
  <si>
    <t>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Some of the more significant estimates
relate to revenue recognition, including product returns, allowance
for doubtful accounts, reserves for excess and obsolete
inventories, estimated lives of long-lived assets, warranty
reserves, stock-based compensation and income taxes.</t>
  </si>
  <si>
    <t>Recent Accounting Pronouncements</t>
  </si>
  <si>
    <t>Recent Accounting Pronouncements
In May 2014, the Financial Accounting Standards Board (FASB) issued
ASU No. 2014-09, “Revenue from Contracts with Customers
(Topic 606),” with final amendments issued in 2016. The
guidance within ASU 2014-09 provides for a five-step model to
determine the revenue recognized for the transfer of goods or
services to customers that reflects the expected entitled
consideration in exchange for those goods or services. In addition,
the FASB introduced practical expedients related to disclosures of
remaining performance obligations, as well as other amendments
related to guidance on collectibility, non-cash consideration and
the presentation of sales and other similar taxes. Financial
statement disclosures required by the guidance provided will enable
users to understand the nature, amount, timing, judgments and
uncertainty of revenue and cash flows relating to customer
contracts.
The two permitted transition methods under the guidance are the
full retrospective approach or a cumulative effect adjustment to
the opening retained earnings in the year of adoption (modified
retrospective approach). The Company will adopt the guidance using
the modified retrospective approach when it becomes effective in
the first quarter of fiscal year 2019. The Company is utilizing a
comprehensive approach to assess the impact of the guidance by
reviewing current accounting policies and practices to identify
potential differences that would result from applying the new
requirements to revenue contracts, including evaluation of any
performance obligations. The Company is substantially complete with
its contract and business process reviews and implemented changes
to controls to support recognition and disclosures under the new
guidance. Based on the foregoing, this guidance is not expected to
have a material impact to the Company’s consolidated
financial statements or related disclosures.</t>
  </si>
  <si>
    <t>Significant Accounting Policies (Tables)</t>
  </si>
  <si>
    <t>Summary of Reconciliation of Cash, Cash Equivalents and Restricted Cash</t>
  </si>
  <si>
    <t>The following table provides a reconciliation of cash and cash
equivalents and restricted cash as reported within the Consolidated
Balance Sheets as of May 31, 2018 and 2017 to the sum of the
same such amounts as shown in the Consolidated Statement of Cash
Flows for the respective years then ended:
2018 2017
Cash and cash equivalents $ 2,053,181 $ 867,607
Restricted cash 58,352 0
Total cash, cash equivalents, and restricted cash shown in the
Consolidated Statement of Cash Flows $ 2,111,533 $ 867,607</t>
  </si>
  <si>
    <t>As of May 31 inventories consisted of:
2018 2017
Raw materials $ 2,796,691 $ 1,773,368
Work-in-process 1,009,424 937,878
Finished goods 1,904,773 1,493,477
$ 5,710,888 $ 4,204,723</t>
  </si>
  <si>
    <t>Summary of Property and Equipment</t>
  </si>
  <si>
    <t>Expenditures for maintenance and repairs are charged to expense as
incurred. As of May 31 property and equipment consisted
of:
2018 2017
Land $ 299,000 $ 299,000
Buildings and improvements 1,814,524 1,814,524
Furniture, fixtures and equipment 1,252,598 1,246,346
Vehicles 44,704 44,704
3,410,826 3,404,574
Less accumulated depreciation (2,639,911 ) (2,539,350 )
$ 770,915 $ 865,224</t>
  </si>
  <si>
    <t>Summary of Amortization Expenses</t>
  </si>
  <si>
    <t>Amortization expense for each of the following years ending
May 31 is expected to be as follows:
Year ending
May 31,
2019 $ 104,583
2020 104,583
2021 104,583
2022 104,583
2023 78,436
Thereafter 0
$ 496,768</t>
  </si>
  <si>
    <t>Income Taxes (Tables)</t>
  </si>
  <si>
    <t>Provision for Income Taxes</t>
  </si>
  <si>
    <t>The provision for income taxes is as follows:
Year ended May 31,
2018 2017 2016
Current $ 25,915 $ 28,009 $ 20,002
Deferred 808,548 (356,169 ) (533,357 )
Change in valuation allowance (808,548 ) 356,169 533,357
Total provision for income taxes $ 25,915 $ 28,009 $ 20,002</t>
  </si>
  <si>
    <t>Components of Deferred Tax Assets</t>
  </si>
  <si>
    <t>Deferred tax assets are comprised of the following components:
2018 2017
Basis difference of assets $ 202,763 $ 307,846
Inventory related items 189,893 287,543
Other reserves and liabilities 87,519 122,083
Net operating loss carryforward 1,136,358 1,723,418
General business and other credit carryforward 456,343 449,048
Other deferred items, net 29,182 20,667
Gross deferred tax assets 2,102,058 2,910,605
Deferred tax asset valuation allowance (2,102,058 ) (2,910,605 )
Net deferred tax asset $ 0 $ 0</t>
  </si>
  <si>
    <t>Reconciliation of Provision for Income Taxes from Amount of Income Taxes of U.S. Statutory Federal Tax Rate to Pre-Tax Loss</t>
  </si>
  <si>
    <t>The provision for income taxes differs from the amount of income
taxes determined by applying the U.S. statutory federal tax rate to
pre-tax
Year ended May 31,
2018 2017 2016
Statutory federal tax rate 28.6 % (34.0 )% (34.0 )%
State taxes, net of federal benefit 2.6 (4.4 ) (4.4 )
Change in deferred tax valuation allowance (350.8 ) 34.1 35.7
Impact of Tax Act 329.8 0.0 0.0
Stock-based compensation 6.6 2.2 1.2
R&amp;E tax credits 1.6 1.6 0.7
Effect of foreign income tax rates 1.3 (0.3 ) 1.1
Deferred tax true-up (12.6 ) 1.8 0.3
State minimum taxes 5.1 1.1 0.4
Permanent and other differences (1.2 ) 0.6 0.3
Effective tax rate 11.0 % 2.7 % 1.3 %</t>
  </si>
  <si>
    <t>Commitments and Contingencies (Tables)</t>
  </si>
  <si>
    <t>Future Minimum Lease Payments under Capital Lease</t>
  </si>
  <si>
    <t>The future minimum lease payments under the capital lease for each
of the years ending May 31 are as follows:
Year ending May 31,
2019 $ 11,713
2020 0
2021 0
2022 0
2023 0
Thereafter 0
Total minimum lease payments 11,713
Less: amount representing interest (672 )
Present value of minimum lease payments (1) $ 11,041
(1)
Reflected in other accrued liabilities on the balance
sheet as of May 31, 2018 and 2017.</t>
  </si>
  <si>
    <t>Future Minimum Commitments under Operating Leases</t>
  </si>
  <si>
    <t xml:space="preserve">The future minimum commitments under operating leases for each of
the years ending May 31 are as follows:
Year ending May 31,
2019 $ 48,908
2020 50,156
2021 6,551
2022 0
2023 0
Thereafter 0 </t>
  </si>
  <si>
    <t>Segment Information (Tables)</t>
  </si>
  <si>
    <t>Year Ended May 31,
2018 2017 2016
Balancer Measurement Balancer Measurement Balancer Measurement
Gross sales $ 10,769,250 $ 4,861,501 $ 8,319,896 $ 5,331,535 $ 8,257,036 $ 4,728,905
Intercompany sales (1,742,420 ) (268 ) (1,237,422 ) (16,366 ) (1,294,290 ) (6,298 )
Net sales $ 9,026,830 $ 4,861,233 $ 7,082,474 $ 5,315,169 $ 6,962,746 $ 4,722,607
Operating income (loss) $ (50,686 ) $ 206,058 $ (931,770 ) $ (56,914 ) $ (992,342 ) $ (444,132 )
Depreciation expense $ 63,390 $ 37,266 $ 70,018 $ 37,534 $ 94,954 $ 39,340
Amortization expense $ 0 $ 104,583 $ 0 $ 111,530 $ 0 $ 111,530
Capital expenditures $ 4,353 $ 4,114 $ 46,495 $ 6,138 $ 3,520 $ 0</t>
  </si>
  <si>
    <t>Geographic Information</t>
  </si>
  <si>
    <t>Geographic Information
Year Ended May 31,
2018 2017 2016
North America $ 8,371,376 $ 8,162,340 $ 7,749,753
Europe 2,258,495 1,451,293 1,435,280
Asia 3,122,484 2,500,191 2,288,550
Other markets 135,708 283,819 211,770
Total net sales $ 13,888,063 $ 12,397,643 $ 11,685,353</t>
  </si>
  <si>
    <t>Segment Information of Operating Income (Loss) and Expenditure by Geographic Areas</t>
  </si>
  <si>
    <t>Year Ended May 31,
2018 2017 2016
United States Europe United States Europe United States Europe
Operating income (loss) $ (225,594 ) $ 380,966 $ (947,514 ) $ (41,170 ) $ (1,255,589 ) $ (180,885 )
Depreciation expense $ 100,656 $ 0 $ 107,552 $ 0 $ 134,294 $ 0
Amortization expense $ 104,583 $ 0 $ 111,530 $ 0 $ 111,530 $ 0
Capital expenditures $ 8,467 $ 0 $ 52,633 $ 0 $ 3,520 $ 0</t>
  </si>
  <si>
    <t>Segment and Geographic Assets</t>
  </si>
  <si>
    <t>Segment and Geographic Assets
May 31, 2018 May 31, 2017
Segment assets to total assets
Balancer $ 6,461,974 $ 4,791,100
Measurement 2,712,553 3,340,327
Corporate assets 2,111,533 874,917
Total assets $ 11,286,060 $ 9,006,344
Geographic assets to long-lived assets
United States $ 770,915 $ 865,224
Europe 0 0
Total assets $ 770,915 $ 865,224
Geographic assets to total assets
United States $ 10,110,683 $ 8,149,507
Europe 1,175,377 856,837
Total assets $ 11,286,060 $ 9,006,344</t>
  </si>
  <si>
    <t>Stock Options and Stock Based Compensation (Tables)</t>
  </si>
  <si>
    <t>Schedule of Fair Value of Options</t>
  </si>
  <si>
    <t>The Company has computed, to determine stock-based compensation
expense recognized for the years ended May 31, 2018, 2017 and
2016, the value of all stock options granted using the
Black-Scholes option pricing model as prescribed by ASC
Topic 718 using the following assumptions:
Year Ended May 31,
2018
2017
2016
Risk-free interest rate N/A 2.8% N/A
Expected life N/A
4.7 years N/A
Expected volatility N/A 43.4% N/A</t>
  </si>
  <si>
    <t>Schedule of Outstanding Stock Options</t>
  </si>
  <si>
    <t>Options outstanding and exercisable consist of the following as of
May 31, 2018:
Outstanding
Options Exercisable Options
Number Weighted Weighted Number Weighted
170,832 $ 1.70 8.5 134,997 $ 1.70
15,000 2.53 5.3 15,000 2.53
77,500 2.85 5.9 77,500 2.85
55,000 3.65 3.0 55,000 3.65
318,332 2.36 6.8 282,497 2.44</t>
  </si>
  <si>
    <t>Schedule of Options Granted, Exercised, and Forfeited or Canceled</t>
  </si>
  <si>
    <t>Options granted, exercised, canceled and expired under the
Company’s stock option plan during the years ended
May 31, 2018, 2017 and 2016 are summarized as follows:
Number of Weighted
Options outstanding - May 31, 2015 332,500 $ 3.68
Options granted 0 0.00
Options exercised 0 0.00
Options forfeited/cancelled (185,000 ) 4.13
Options outstanding - May 31, 2016 147,500 3.11
Options granted 212,500 1.70
Options exercised 0 0.00
Options forfeited/cancelled 0 0.00
Options outstanding - May 31, 2017 360,000 2.28
Options granted 0 0.00
Options exercised 0 0.00
Options forfeited/cancelled (41,668 ) 1.70
Options outstanding - May 31, 2018 318,332 2.36</t>
  </si>
  <si>
    <t>Earnings Per Share (Tables)</t>
  </si>
  <si>
    <t>Reconciliation of Numerators and Denominators of Basic and Diluted Per Share Computations for Income (Loss) from Continuing Operations</t>
  </si>
  <si>
    <t>The following table is a reconciliation of the numerators and
denominators of the basic and diluted per share computations for
income (loss) from continuing operations for each of the three
years in the period ended May 31:
Net Weighted Per Share
Year ended May 31, 2018
Basic earnings per share
Income available to common stockholders $ 210,639 3,422,724 $ 0.06
Effect of dilutive securities stock options 0 37,615
Diluted earnings per share
Income available to common stockholders $ 210,639 3,460,339 $ 0.06
Year ended May 31, 2017
Basic earnings per share
Loss available to common stockholders $ (1,073,364 ) 2,995,910 $ (0.36 )
Effect of dilutive securities stock options 0 0
Diluted earnings per share
Loss available to common stockholders $ (1,073,364 ) 2,995,910 $ (0.36 )
Year ended May 31, 2016
Basic earnings per share
Loss available to common stockholders $ (1,515,189 ) 2,995,910 $ (0.51 )
Effect of dilutive securities stock options 0 0
Diluted earnings per share
Loss available to common stockholders $ (1,515,189 ) 2,995,910 $ (0.51 )</t>
  </si>
  <si>
    <t>The Company - Additional Information (Detail) - Segment</t>
  </si>
  <si>
    <t>Number of business segments</t>
  </si>
  <si>
    <t>Significant Accounting Policies - Summary of Reconciliation of Cash, Cash Equivalents and Restricted Cash (Detail) - USD ($)</t>
  </si>
  <si>
    <t>May 31, 2015</t>
  </si>
  <si>
    <t>Restricted Cash and Cash Equivalents [Abstract]</t>
  </si>
  <si>
    <t>Total cash, cash equivalents, and restricted cash shown in the Consolidated Statement of Cash Flows</t>
  </si>
  <si>
    <t>Significant Accounting Policies - Additional Information (Detail) - USD ($)</t>
  </si>
  <si>
    <t>Significant Accounting Policies [Line Items]</t>
  </si>
  <si>
    <t>Allowance for doubtful accounts</t>
  </si>
  <si>
    <t>Amortizable intangible assets</t>
  </si>
  <si>
    <t>Accumulated amortization of intangible assets</t>
  </si>
  <si>
    <t>Impairment of intangible assets</t>
  </si>
  <si>
    <t>Advertising expense</t>
  </si>
  <si>
    <t>Stock options excluded from computation of dilutive net loss</t>
  </si>
  <si>
    <t>Discount on credit</t>
  </si>
  <si>
    <t>1.50%</t>
  </si>
  <si>
    <t>Invoice paid term</t>
  </si>
  <si>
    <t>10 days</t>
  </si>
  <si>
    <t>Accounts receivable credit period</t>
  </si>
  <si>
    <t>30 days</t>
  </si>
  <si>
    <t>Vehicles [Member]</t>
  </si>
  <si>
    <t>Property and equipment, useful life</t>
  </si>
  <si>
    <t>3 years</t>
  </si>
  <si>
    <t>Building and Improvements [Member]</t>
  </si>
  <si>
    <t>25 years</t>
  </si>
  <si>
    <t>Minimum [Member]</t>
  </si>
  <si>
    <t>Useful life for intangible assets</t>
  </si>
  <si>
    <t>5 years</t>
  </si>
  <si>
    <t>Minimum [Member] | Furniture, Fixtures and Equipment [Member]</t>
  </si>
  <si>
    <t>Maximum [Member]</t>
  </si>
  <si>
    <t>17 years</t>
  </si>
  <si>
    <t>Maximum [Member] | Furniture, Fixtures and Equipment [Member]</t>
  </si>
  <si>
    <t>7 years</t>
  </si>
  <si>
    <t>Significant Accounting Policies - Schedule of Inventories (Detail) - USD ($)</t>
  </si>
  <si>
    <t>Inventory, Net [Abstract]</t>
  </si>
  <si>
    <t>Raw materials</t>
  </si>
  <si>
    <t>Work-in-process</t>
  </si>
  <si>
    <t>Finished goods</t>
  </si>
  <si>
    <t>Significant Accounting Policies - Summary of Property and Equipment (Detail) - USD ($)</t>
  </si>
  <si>
    <t>Property, Plant and Equipment [Line Items]</t>
  </si>
  <si>
    <t>Property, plant and equipment, gross</t>
  </si>
  <si>
    <t>Less accumulated depreciation</t>
  </si>
  <si>
    <t>Property, plant and equipment, net</t>
  </si>
  <si>
    <t>Land [Member]</t>
  </si>
  <si>
    <t>Furniture, Fixtures and Equipment [Member]</t>
  </si>
  <si>
    <t>Significant Accounting Policies - Summary of Amortization Expenses (Detail) - USD ($)</t>
  </si>
  <si>
    <t>Thereafter</t>
  </si>
  <si>
    <t>Income Taxes - Additional Information (Detail) - USD ($)</t>
  </si>
  <si>
    <t>7 Months Ended</t>
  </si>
  <si>
    <t>Dec. 31, 2017</t>
  </si>
  <si>
    <t>Income Tax Contingency [Line Items]</t>
  </si>
  <si>
    <t>U.S. federal corporate tax rate</t>
  </si>
  <si>
    <t>34.00%</t>
  </si>
  <si>
    <t>28.60%</t>
  </si>
  <si>
    <t>Decrease in deferred tax assets due to change in tax rate</t>
  </si>
  <si>
    <t>Change in valuation allowance</t>
  </si>
  <si>
    <t>Liability for unrecognized tax benefits</t>
  </si>
  <si>
    <t>Liability for payment of interest and penalties</t>
  </si>
  <si>
    <t>Scenario, Plan [Member]</t>
  </si>
  <si>
    <t>21.00%</t>
  </si>
  <si>
    <t>Domestic Tax Authority [Member]</t>
  </si>
  <si>
    <t>Net operating loss carryforwards</t>
  </si>
  <si>
    <t>Operating loss carryforwards expiration period</t>
  </si>
  <si>
    <t>Income tax examination period under examination</t>
  </si>
  <si>
    <t>Foreign Tax Authority [Member] | United Kingdom [Member]</t>
  </si>
  <si>
    <t>State [Member]</t>
  </si>
  <si>
    <t>Income Taxes - Provision for Income Taxes (Detail) - USD ($)</t>
  </si>
  <si>
    <t>Current</t>
  </si>
  <si>
    <t>Deferred</t>
  </si>
  <si>
    <t>Total provision for income taxes</t>
  </si>
  <si>
    <t>Income Taxes - Components of Deferred Tax Assets (Detail) - USD ($)</t>
  </si>
  <si>
    <t>Basis difference of assets</t>
  </si>
  <si>
    <t>Inventory related items</t>
  </si>
  <si>
    <t>Other reserves and liabilities</t>
  </si>
  <si>
    <t>Net operating loss carryforward</t>
  </si>
  <si>
    <t>General business and other credit carryforward</t>
  </si>
  <si>
    <t>Other deferred items, net</t>
  </si>
  <si>
    <t>Gross deferred tax assets</t>
  </si>
  <si>
    <t>Deferred tax asset valuation allowance</t>
  </si>
  <si>
    <t>Net deferred tax asset</t>
  </si>
  <si>
    <t>Income Taxes - Reconciliation of Provision for Income Taxes from Amount of Income Taxes of U.S. Statutory Federal Tax Rate to Pre-Tax Loss (Detail)</t>
  </si>
  <si>
    <t>Statutory federal tax rate</t>
  </si>
  <si>
    <t>(34.00%)</t>
  </si>
  <si>
    <t>(28.60%)</t>
  </si>
  <si>
    <t>State taxes, net of federal benefit</t>
  </si>
  <si>
    <t>2.60%</t>
  </si>
  <si>
    <t>(4.40%)</t>
  </si>
  <si>
    <t>Change in deferred tax valuation allowance</t>
  </si>
  <si>
    <t>(350.80%)</t>
  </si>
  <si>
    <t>34.10%</t>
  </si>
  <si>
    <t>35.70%</t>
  </si>
  <si>
    <t>Impact of Tax Act</t>
  </si>
  <si>
    <t>329.80%</t>
  </si>
  <si>
    <t>(0.00%)</t>
  </si>
  <si>
    <t>Stock-based compensation</t>
  </si>
  <si>
    <t>6.60%</t>
  </si>
  <si>
    <t>2.20%</t>
  </si>
  <si>
    <t>1.20%</t>
  </si>
  <si>
    <t>R&amp;E tax credits</t>
  </si>
  <si>
    <t>1.60%</t>
  </si>
  <si>
    <t>0.70%</t>
  </si>
  <si>
    <t>Effect of foreign income tax rates</t>
  </si>
  <si>
    <t>1.30%</t>
  </si>
  <si>
    <t>(0.30%)</t>
  </si>
  <si>
    <t>1.10%</t>
  </si>
  <si>
    <t>Deferred tax true-up</t>
  </si>
  <si>
    <t>(12.60%)</t>
  </si>
  <si>
    <t>1.80%</t>
  </si>
  <si>
    <t>0.30%</t>
  </si>
  <si>
    <t>State minimum taxes</t>
  </si>
  <si>
    <t>5.10%</t>
  </si>
  <si>
    <t>0.40%</t>
  </si>
  <si>
    <t>Permanent and other differences</t>
  </si>
  <si>
    <t>(1.20%)</t>
  </si>
  <si>
    <t>0.60%</t>
  </si>
  <si>
    <t>Effective tax rate</t>
  </si>
  <si>
    <t>11.00%</t>
  </si>
  <si>
    <t>2.70%</t>
  </si>
  <si>
    <t>Commitments and Contingencies - Additional Information (Detail) - USD ($)</t>
  </si>
  <si>
    <t>May 31, 2014</t>
  </si>
  <si>
    <t>Capital lease obligation period</t>
  </si>
  <si>
    <t>Lease payments</t>
  </si>
  <si>
    <t>Total lease expense</t>
  </si>
  <si>
    <t>Royalty pool interest</t>
  </si>
  <si>
    <t>5.00%</t>
  </si>
  <si>
    <t>Interest payable date</t>
  </si>
  <si>
    <t>Mar. 31,
		1995</t>
  </si>
  <si>
    <t>Royalty expense</t>
  </si>
  <si>
    <t>Commitments and Contingencies - Future Minimum Lease Payments under Capital Lease (Detail)</t>
  </si>
  <si>
    <t>May 31, 2018USD ($)</t>
  </si>
  <si>
    <t>Total minimum lease payments</t>
  </si>
  <si>
    <t>Less: amount representing interest</t>
  </si>
  <si>
    <t>Present value of minimum lease payments</t>
  </si>
  <si>
    <t>Commitments and Contingencies - Future Minimum Commitments under Operating Leases (Detail)</t>
  </si>
  <si>
    <t>Segment Information - Additional Information (Detail)</t>
  </si>
  <si>
    <t>May 31, 2018SegmentMarkets</t>
  </si>
  <si>
    <t>Number of reportable business segments | Segment</t>
  </si>
  <si>
    <t>Number of geographic markets in which entity operates | Markets</t>
  </si>
  <si>
    <t>Segment Information - Segment Information (Detail) - USD ($)</t>
  </si>
  <si>
    <t>Segment Reporting Information [Line Items]</t>
  </si>
  <si>
    <t>Capital expenditures</t>
  </si>
  <si>
    <t>Measurement [Member]</t>
  </si>
  <si>
    <t>Depreciation expense</t>
  </si>
  <si>
    <t>Amortization expense</t>
  </si>
  <si>
    <t>Balancer [Member]</t>
  </si>
  <si>
    <t>Operating Segments [Member] | Measurement [Member]</t>
  </si>
  <si>
    <t>Operating Segments [Member] | Balancer [Member]</t>
  </si>
  <si>
    <t>Intersegment Eliminations [Member] | Measurement [Member]</t>
  </si>
  <si>
    <t>Intersegment Eliminations [Member] | Balancer [Member]</t>
  </si>
  <si>
    <t>Segment Information - Geographic Information (Detail) - USD ($)</t>
  </si>
  <si>
    <t>Revenues from External Customers and Long-Lived Assets [Line Items]</t>
  </si>
  <si>
    <t>Total net sales</t>
  </si>
  <si>
    <t>North America [Member]</t>
  </si>
  <si>
    <t>Europe [Member]</t>
  </si>
  <si>
    <t>Asia [Member]</t>
  </si>
  <si>
    <t>Other markets [Member]</t>
  </si>
  <si>
    <t>Segment Information - Segment Information of Operating Income (Loss) and Expenditure by Geographic Areas (Detail) - USD ($)</t>
  </si>
  <si>
    <t>United States [Member]</t>
  </si>
  <si>
    <t>[1]</t>
  </si>
  <si>
    <t>Note - Europe is defined as the European subsidiary, Schmitt Europe, Ltd.</t>
  </si>
  <si>
    <t>Segment Information - Segment and Geographic Assets (Detail) - USD ($)</t>
  </si>
  <si>
    <t>Segment and geographic assets to total assets</t>
  </si>
  <si>
    <t>Geographic assets to long-lived assets</t>
  </si>
  <si>
    <t>Corporate Assets [Member]</t>
  </si>
  <si>
    <t>Stock Options and Stock Based Compensation - Additional Information (Detail) - USD ($)</t>
  </si>
  <si>
    <t>Share-based Compensation Arrangement by Share-based Payment Award [Line Items]</t>
  </si>
  <si>
    <t>Expected dividend rate</t>
  </si>
  <si>
    <t>0.00%</t>
  </si>
  <si>
    <t>Stock-based compensation expense recognized</t>
  </si>
  <si>
    <t>Outstanding stock options, total</t>
  </si>
  <si>
    <t>Vested and exercisable stock options</t>
  </si>
  <si>
    <t>Non-vested shares</t>
  </si>
  <si>
    <t>Weighted average exercise price</t>
  </si>
  <si>
    <t>Additional stock-based compensation expense</t>
  </si>
  <si>
    <t>Weighted average period over which unrecognized compensation is expected to be recognized</t>
  </si>
  <si>
    <t>10 months 25 days</t>
  </si>
  <si>
    <t>Intrinsic value of outstanding options</t>
  </si>
  <si>
    <t>Intrinsic value of exercisable options</t>
  </si>
  <si>
    <t>Intrinsic value of options exercised</t>
  </si>
  <si>
    <t>Outstanding options expiration year</t>
  </si>
  <si>
    <t>Grant date option one [Member]</t>
  </si>
  <si>
    <t>Percentages of stock option granted</t>
  </si>
  <si>
    <t>50.00%</t>
  </si>
  <si>
    <t>Grant date Option two [Member]</t>
  </si>
  <si>
    <t>25.00%</t>
  </si>
  <si>
    <t>Each anniversary option one [Member]</t>
  </si>
  <si>
    <t>16.70%</t>
  </si>
  <si>
    <t>Each anniversary option two [Member]</t>
  </si>
  <si>
    <t>Grant date option three [Member]</t>
  </si>
  <si>
    <t>Each anniversary option three [Member]</t>
  </si>
  <si>
    <t>33.00%</t>
  </si>
  <si>
    <t>1995 Plan [Member]</t>
  </si>
  <si>
    <t>Shares reserved for issuances</t>
  </si>
  <si>
    <t>Expiry of stock option plan</t>
  </si>
  <si>
    <t>2005-12</t>
  </si>
  <si>
    <t>Additional option issued under stock option plan</t>
  </si>
  <si>
    <t>2004 Plan [Member]</t>
  </si>
  <si>
    <t>2015-08</t>
  </si>
  <si>
    <t>2014 Plan [Member]</t>
  </si>
  <si>
    <t>Stock Options and Stock Based Compensation - Schedule of Fair Value of Options (Detail)</t>
  </si>
  <si>
    <t>Risk-free interest rate</t>
  </si>
  <si>
    <t>2.80%</t>
  </si>
  <si>
    <t>Expected life</t>
  </si>
  <si>
    <t>4 years 8 months 12 days</t>
  </si>
  <si>
    <t>Expected volatility</t>
  </si>
  <si>
    <t>43.40%</t>
  </si>
  <si>
    <t>Stock Options and Stock Based Compensation - Schedule of Outstanding Stock Options (Detail) - $ / shares</t>
  </si>
  <si>
    <t>Number of Shares, Outstanding Options</t>
  </si>
  <si>
    <t>Weighted Average Exercise Price, Outstanding Options</t>
  </si>
  <si>
    <t>Weighted Average Remaining Contractual Life (yrs), Outstanding Options</t>
  </si>
  <si>
    <t>6 years 9 months 18 days</t>
  </si>
  <si>
    <t>Exercisable Options, Number of Shares</t>
  </si>
  <si>
    <t>Exercisable Options, Weighted Average Exercise Price</t>
  </si>
  <si>
    <t>Options 1 [Member]</t>
  </si>
  <si>
    <t>8 years 6 months</t>
  </si>
  <si>
    <t>Options 2 [Member]</t>
  </si>
  <si>
    <t>5 years 3 months 19 days</t>
  </si>
  <si>
    <t>Options 3 [Member]</t>
  </si>
  <si>
    <t>5 years 10 months 25 days</t>
  </si>
  <si>
    <t>Options 4 [Member]</t>
  </si>
  <si>
    <t>Stock Options and Stock Based Compensation - Schedule of Options Granted, Exercised, and Forfeited or Canceled (Detail) - $ / shares</t>
  </si>
  <si>
    <t>Number of Shares, Options outstanding - beginning of period</t>
  </si>
  <si>
    <t>Number of Shares, Options granted</t>
  </si>
  <si>
    <t>Number of Shares, Options exercised</t>
  </si>
  <si>
    <t>Number of Shares, Options forfeited/canceled</t>
  </si>
  <si>
    <t>Number of Shares, Options outstanding - end of period</t>
  </si>
  <si>
    <t>Weighted Average Exercise Price, Options outstanding - beginning of period</t>
  </si>
  <si>
    <t>Weighted Average Exercise Price, Options granted</t>
  </si>
  <si>
    <t>Weighted Average Exercise Price, Options exercised</t>
  </si>
  <si>
    <t>Weighted Average Exercise Price, Options forfeited/canceled</t>
  </si>
  <si>
    <t>Weighted Average Exercise Price, Options outstanding - end of period</t>
  </si>
  <si>
    <t>Earnings Per Share - Reconciliation of Numerators and Denominators of Basic and Diluted Per Share Computations for Income (Loss) from Continuing Operations (Detail) - USD ($)</t>
  </si>
  <si>
    <t>Basic earnings per share</t>
  </si>
  <si>
    <t>Income (loss)available to common stockholders, (Numerator) Basic</t>
  </si>
  <si>
    <t>Weighted Average Shares (Denominator), Basic</t>
  </si>
  <si>
    <t>Per Share Amount, Basic</t>
  </si>
  <si>
    <t>Effect of dilutive securities stock options, Amount</t>
  </si>
  <si>
    <t>Effect of dilutive securities stock options</t>
  </si>
  <si>
    <t>Diluted earnings per share</t>
  </si>
  <si>
    <t>Loss available to common stockholders (Numerator), Diluted</t>
  </si>
  <si>
    <t>Weighted Average Shares (Denominator), Diluted</t>
  </si>
  <si>
    <t>Per Share Amount, Diluted</t>
  </si>
  <si>
    <t>Employee Benefit Plans - Additional Information (Detail) - USD ($)</t>
  </si>
  <si>
    <t>Retirement Benefits [Abstract]</t>
  </si>
  <si>
    <t>Participants contribution to compensation</t>
  </si>
  <si>
    <t>15.00%</t>
  </si>
  <si>
    <t>Matching contributions in conjunction with employee contributions to plan</t>
  </si>
  <si>
    <t>Major Customer - Additional Information (Detail) - Customer</t>
  </si>
  <si>
    <t>Entity Wide Portfolio Carrying Amount, Major Customer [Line Items]</t>
  </si>
  <si>
    <t>Number of customers accounted for revenue</t>
  </si>
  <si>
    <t>Number of customers accounted for accounts receivable</t>
  </si>
  <si>
    <t>Accounts Receivable [Member] | Customer Concentration Risk [Member]</t>
  </si>
  <si>
    <t>Revenue or accounts receivable by major customer</t>
  </si>
  <si>
    <t>11.40%</t>
  </si>
  <si>
    <t>11.30%</t>
  </si>
  <si>
    <t>Sales Revenue, Net [Member] | Customer Concentration Risk [Member]</t>
  </si>
  <si>
    <t>10.10%</t>
  </si>
  <si>
    <t>Sales Revenue, Net [Member] | Maximum [Member] | Customer Concentration Risk [Member]</t>
  </si>
  <si>
    <t>10.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92261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994545</v>
      </c>
    </row>
    <row r="18" spans="1:4">
      <c r="A18" s="4" t="s">
        <v>30</v>
      </c>
      <c r="D18" s="6" t="n">
        <v>50418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34</v>
      </c>
    </row>
    <row r="4" spans="1:2">
      <c r="A4" s="4" t="s">
        <v>158</v>
      </c>
      <c r="B4" s="4" t="s">
        <v>159</v>
      </c>
    </row>
    <row r="5" spans="1:2">
      <c r="A5" s="4" t="s">
        <v>160</v>
      </c>
      <c r="B5" s="4" t="s">
        <v>161</v>
      </c>
    </row>
    <row r="6" spans="1:2">
      <c r="A6" s="4" t="s">
        <v>162</v>
      </c>
      <c r="B6" s="4" t="s">
        <v>163</v>
      </c>
    </row>
    <row r="7" spans="1:2">
      <c r="A7" s="4" t="s">
        <v>164</v>
      </c>
      <c r="B7" s="4" t="s">
        <v>165</v>
      </c>
    </row>
    <row r="8" spans="1:2">
      <c r="A8" s="4" t="s">
        <v>37</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77</v>
      </c>
      <c r="B14" s="4" t="s">
        <v>178</v>
      </c>
    </row>
    <row r="15" spans="1:2">
      <c r="A15" s="4" t="s">
        <v>179</v>
      </c>
      <c r="B15" s="4" t="s">
        <v>180</v>
      </c>
    </row>
    <row r="16" spans="1:2">
      <c r="A16" s="4" t="s">
        <v>136</v>
      </c>
      <c r="B16" s="4" t="s">
        <v>181</v>
      </c>
    </row>
    <row r="17" spans="1:2">
      <c r="A17" s="4" t="s">
        <v>182</v>
      </c>
      <c r="B17" s="4" t="s">
        <v>183</v>
      </c>
    </row>
    <row r="18" spans="1:2">
      <c r="A18" s="4" t="s">
        <v>184</v>
      </c>
      <c r="B18" s="4" t="s">
        <v>185</v>
      </c>
    </row>
    <row r="19" spans="1:2">
      <c r="A19" s="4" t="s">
        <v>186</v>
      </c>
      <c r="B19" s="4" t="s">
        <v>187</v>
      </c>
    </row>
    <row r="20" spans="1:2">
      <c r="A20" s="4" t="s">
        <v>188</v>
      </c>
      <c r="B20" s="4" t="s">
        <v>189</v>
      </c>
    </row>
    <row r="21" spans="1:2">
      <c r="A21" s="4" t="s">
        <v>190</v>
      </c>
      <c r="B21" s="4" t="s">
        <v>191</v>
      </c>
    </row>
    <row r="22" spans="1:2">
      <c r="A22" s="4" t="s">
        <v>192</v>
      </c>
      <c r="B22"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34</v>
      </c>
    </row>
    <row r="4" spans="1:2">
      <c r="A4" s="4" t="s">
        <v>195</v>
      </c>
      <c r="B4" s="4" t="s">
        <v>196</v>
      </c>
    </row>
    <row r="5" spans="1:2">
      <c r="A5" s="4" t="s">
        <v>37</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37</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40</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1</v>
      </c>
      <c r="B1" s="2" t="s">
        <v>2</v>
      </c>
      <c r="C1" s="2" t="s">
        <v>32</v>
      </c>
    </row>
    <row r="2" spans="1:3">
      <c r="A2" s="3" t="s">
        <v>33</v>
      </c>
    </row>
    <row r="3" spans="1:3">
      <c r="A3" s="4" t="s">
        <v>34</v>
      </c>
      <c r="B3" s="6" t="n">
        <v>2053181</v>
      </c>
      <c r="C3" s="6" t="n">
        <v>867607</v>
      </c>
    </row>
    <row r="4" spans="1:3">
      <c r="A4" s="4" t="s">
        <v>35</v>
      </c>
      <c r="B4" s="5" t="n">
        <v>58352</v>
      </c>
      <c r="C4" s="5" t="n">
        <v>0</v>
      </c>
    </row>
    <row r="5" spans="1:3">
      <c r="A5" s="4" t="s">
        <v>36</v>
      </c>
      <c r="B5" s="5" t="n">
        <v>2047032</v>
      </c>
      <c r="C5" s="5" t="n">
        <v>2344373</v>
      </c>
    </row>
    <row r="6" spans="1:3">
      <c r="A6" s="4" t="s">
        <v>37</v>
      </c>
      <c r="B6" s="5" t="n">
        <v>5710888</v>
      </c>
      <c r="C6" s="5" t="n">
        <v>4204723</v>
      </c>
    </row>
    <row r="7" spans="1:3">
      <c r="A7" s="4" t="s">
        <v>38</v>
      </c>
      <c r="B7" s="5" t="n">
        <v>148924</v>
      </c>
      <c r="C7" s="5" t="n">
        <v>115756</v>
      </c>
    </row>
    <row r="8" spans="1:3">
      <c r="A8" s="4" t="s">
        <v>39</v>
      </c>
      <c r="B8" s="5" t="n">
        <v>0</v>
      </c>
      <c r="C8" s="5" t="n">
        <v>7310</v>
      </c>
    </row>
    <row r="9" spans="1:3">
      <c r="A9" s="4" t="s">
        <v>40</v>
      </c>
      <c r="B9" s="5" t="n">
        <v>10018377</v>
      </c>
      <c r="C9" s="5" t="n">
        <v>7539769</v>
      </c>
    </row>
    <row r="10" spans="1:3">
      <c r="A10" s="4" t="s">
        <v>41</v>
      </c>
      <c r="B10" s="5" t="n">
        <v>770915</v>
      </c>
      <c r="C10" s="5" t="n">
        <v>865224</v>
      </c>
    </row>
    <row r="11" spans="1:3">
      <c r="A11" s="3" t="s">
        <v>42</v>
      </c>
    </row>
    <row r="12" spans="1:3">
      <c r="A12" s="4" t="s">
        <v>43</v>
      </c>
      <c r="B12" s="5" t="n">
        <v>496768</v>
      </c>
      <c r="C12" s="5" t="n">
        <v>601351</v>
      </c>
    </row>
    <row r="13" spans="1:3">
      <c r="A13" s="4" t="s">
        <v>44</v>
      </c>
      <c r="B13" s="5" t="n">
        <v>11286060</v>
      </c>
      <c r="C13" s="5" t="n">
        <v>9006344</v>
      </c>
    </row>
    <row r="14" spans="1:3">
      <c r="A14" s="3" t="s">
        <v>45</v>
      </c>
    </row>
    <row r="15" spans="1:3">
      <c r="A15" s="4" t="s">
        <v>46</v>
      </c>
      <c r="B15" s="5" t="n">
        <v>1024256</v>
      </c>
      <c r="C15" s="5" t="n">
        <v>1101066</v>
      </c>
    </row>
    <row r="16" spans="1:3">
      <c r="A16" s="4" t="s">
        <v>47</v>
      </c>
      <c r="B16" s="5" t="n">
        <v>194797</v>
      </c>
      <c r="C16" s="5" t="n">
        <v>300234</v>
      </c>
    </row>
    <row r="17" spans="1:3">
      <c r="A17" s="4" t="s">
        <v>48</v>
      </c>
      <c r="B17" s="5" t="n">
        <v>188568</v>
      </c>
      <c r="C17" s="5" t="n">
        <v>360239</v>
      </c>
    </row>
    <row r="18" spans="1:3">
      <c r="A18" s="4" t="s">
        <v>49</v>
      </c>
      <c r="B18" s="5" t="n">
        <v>358790</v>
      </c>
      <c r="C18" s="5" t="n">
        <v>267418</v>
      </c>
    </row>
    <row r="19" spans="1:3">
      <c r="A19" s="4" t="s">
        <v>50</v>
      </c>
      <c r="B19" s="5" t="n">
        <v>3993</v>
      </c>
      <c r="C19" s="5" t="n">
        <v>0</v>
      </c>
    </row>
    <row r="20" spans="1:3">
      <c r="A20" s="4" t="s">
        <v>51</v>
      </c>
      <c r="B20" s="5" t="n">
        <v>1770404</v>
      </c>
      <c r="C20" s="5" t="n">
        <v>2028957</v>
      </c>
    </row>
    <row r="21" spans="1:3">
      <c r="A21" s="4" t="s">
        <v>52</v>
      </c>
      <c r="B21" s="4" t="s">
        <v>53</v>
      </c>
      <c r="C21" s="4" t="s">
        <v>53</v>
      </c>
    </row>
    <row r="22" spans="1:3">
      <c r="A22" s="3" t="s">
        <v>54</v>
      </c>
    </row>
    <row r="23" spans="1:3">
      <c r="A23" s="4" t="s">
        <v>55</v>
      </c>
      <c r="B23" s="5" t="n">
        <v>13085652</v>
      </c>
      <c r="C23" s="5" t="n">
        <v>10649287</v>
      </c>
    </row>
    <row r="24" spans="1:3">
      <c r="A24" s="4" t="s">
        <v>56</v>
      </c>
      <c r="B24" s="5" t="n">
        <v>-536307</v>
      </c>
      <c r="C24" s="5" t="n">
        <v>-427572</v>
      </c>
    </row>
    <row r="25" spans="1:3">
      <c r="A25" s="4" t="s">
        <v>57</v>
      </c>
      <c r="B25" s="5" t="n">
        <v>-3033689</v>
      </c>
      <c r="C25" s="5" t="n">
        <v>-3244328</v>
      </c>
    </row>
    <row r="26" spans="1:3">
      <c r="A26" s="4" t="s">
        <v>58</v>
      </c>
      <c r="B26" s="5" t="n">
        <v>9515656</v>
      </c>
      <c r="C26" s="5" t="n">
        <v>6977387</v>
      </c>
    </row>
    <row r="27" spans="1:3">
      <c r="A27" s="4" t="s">
        <v>59</v>
      </c>
      <c r="B27" s="6" t="n">
        <v>11286060</v>
      </c>
      <c r="C27" s="6" t="n">
        <v>90063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43</v>
      </c>
    </row>
    <row r="4" spans="1:2">
      <c r="A4" s="4" t="s">
        <v>142</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46</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4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232</v>
      </c>
      <c r="B1" s="2" t="s">
        <v>1</v>
      </c>
    </row>
    <row r="2" spans="1:4">
      <c r="B2" s="2" t="s">
        <v>2</v>
      </c>
      <c r="C2" s="2" t="s">
        <v>32</v>
      </c>
      <c r="D2" s="2" t="s">
        <v>67</v>
      </c>
    </row>
    <row r="3" spans="1:4">
      <c r="A3" s="3" t="s">
        <v>131</v>
      </c>
    </row>
    <row r="4" spans="1:4">
      <c r="A4" s="4" t="s">
        <v>233</v>
      </c>
      <c r="B4" s="5" t="n">
        <v>2</v>
      </c>
      <c r="C4" s="5" t="n">
        <v>2</v>
      </c>
      <c r="D4" s="5" t="n">
        <v>2</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3"/>
  </cols>
  <sheetData>
    <row r="1" spans="1:5">
      <c r="A1" s="1" t="s">
        <v>234</v>
      </c>
      <c r="B1" s="2" t="s">
        <v>2</v>
      </c>
      <c r="C1" s="2" t="s">
        <v>32</v>
      </c>
      <c r="D1" s="2" t="s">
        <v>67</v>
      </c>
      <c r="E1" s="2" t="s">
        <v>235</v>
      </c>
    </row>
    <row r="2" spans="1:5">
      <c r="A2" s="3" t="s">
        <v>236</v>
      </c>
    </row>
    <row r="3" spans="1:5">
      <c r="A3" s="4" t="s">
        <v>34</v>
      </c>
      <c r="B3" s="6" t="n">
        <v>2053181</v>
      </c>
      <c r="C3" s="6" t="n">
        <v>867607</v>
      </c>
    </row>
    <row r="4" spans="1:5">
      <c r="A4" s="4" t="s">
        <v>35</v>
      </c>
      <c r="B4" s="5" t="n">
        <v>58352</v>
      </c>
      <c r="C4" s="5" t="n">
        <v>0</v>
      </c>
    </row>
    <row r="5" spans="1:5">
      <c r="A5" s="4" t="s">
        <v>237</v>
      </c>
      <c r="B5" s="6" t="n">
        <v>2111533</v>
      </c>
      <c r="C5" s="6" t="n">
        <v>867607</v>
      </c>
      <c r="D5" s="6" t="n">
        <v>988686</v>
      </c>
      <c r="E5" s="6" t="n">
        <v>179565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6"/>
    <col customWidth="1" max="2" min="2" width="16"/>
    <col customWidth="1" max="3" min="3" width="13"/>
    <col customWidth="1" max="4" min="4" width="13"/>
  </cols>
  <sheetData>
    <row r="1" spans="1:4">
      <c r="A1" s="1" t="s">
        <v>238</v>
      </c>
      <c r="B1" s="2" t="s">
        <v>1</v>
      </c>
    </row>
    <row r="2" spans="1:4">
      <c r="B2" s="2" t="s">
        <v>2</v>
      </c>
      <c r="C2" s="2" t="s">
        <v>32</v>
      </c>
      <c r="D2" s="2" t="s">
        <v>67</v>
      </c>
    </row>
    <row r="3" spans="1:4">
      <c r="A3" s="3" t="s">
        <v>239</v>
      </c>
    </row>
    <row r="4" spans="1:4">
      <c r="A4" s="4" t="s">
        <v>240</v>
      </c>
      <c r="B4" s="6" t="n">
        <v>95207</v>
      </c>
      <c r="C4" s="6" t="n">
        <v>32572</v>
      </c>
    </row>
    <row r="5" spans="1:4">
      <c r="A5" s="4" t="s">
        <v>241</v>
      </c>
      <c r="B5" s="5" t="n">
        <v>2200883</v>
      </c>
      <c r="C5" s="5" t="n">
        <v>2200883</v>
      </c>
    </row>
    <row r="6" spans="1:4">
      <c r="A6" s="4" t="s">
        <v>242</v>
      </c>
      <c r="B6" s="5" t="n">
        <v>1704115</v>
      </c>
      <c r="C6" s="5" t="n">
        <v>1599532</v>
      </c>
    </row>
    <row r="7" spans="1:4">
      <c r="A7" s="4" t="s">
        <v>243</v>
      </c>
      <c r="B7" s="5" t="n">
        <v>0</v>
      </c>
    </row>
    <row r="8" spans="1:4">
      <c r="A8" s="4" t="s">
        <v>244</v>
      </c>
      <c r="B8" s="6" t="n">
        <v>71280</v>
      </c>
      <c r="C8" s="6" t="n">
        <v>30500</v>
      </c>
      <c r="D8" s="6" t="n">
        <v>27762</v>
      </c>
    </row>
    <row r="9" spans="1:4">
      <c r="A9" s="4" t="s">
        <v>245</v>
      </c>
      <c r="B9" s="5" t="n">
        <v>0</v>
      </c>
      <c r="C9" s="5" t="n">
        <v>0</v>
      </c>
      <c r="D9" s="5" t="n">
        <v>118</v>
      </c>
    </row>
    <row r="10" spans="1:4">
      <c r="A10" s="4" t="s">
        <v>246</v>
      </c>
      <c r="B10" s="4" t="s">
        <v>247</v>
      </c>
    </row>
    <row r="11" spans="1:4">
      <c r="A11" s="4" t="s">
        <v>248</v>
      </c>
      <c r="B11" s="4" t="s">
        <v>249</v>
      </c>
    </row>
    <row r="12" spans="1:4">
      <c r="A12" s="4" t="s">
        <v>250</v>
      </c>
      <c r="B12" s="4" t="s">
        <v>251</v>
      </c>
    </row>
    <row r="13" spans="1:4">
      <c r="A13" s="4" t="s">
        <v>252</v>
      </c>
    </row>
    <row r="14" spans="1:4">
      <c r="A14" s="3" t="s">
        <v>239</v>
      </c>
    </row>
    <row r="15" spans="1:4">
      <c r="A15" s="4" t="s">
        <v>253</v>
      </c>
      <c r="B15" s="4" t="s">
        <v>254</v>
      </c>
    </row>
    <row r="16" spans="1:4">
      <c r="A16" s="4" t="s">
        <v>255</v>
      </c>
    </row>
    <row r="17" spans="1:4">
      <c r="A17" s="3" t="s">
        <v>239</v>
      </c>
    </row>
    <row r="18" spans="1:4">
      <c r="A18" s="4" t="s">
        <v>253</v>
      </c>
      <c r="B18" s="4" t="s">
        <v>256</v>
      </c>
    </row>
    <row r="19" spans="1:4">
      <c r="A19" s="4" t="s">
        <v>257</v>
      </c>
    </row>
    <row r="20" spans="1:4">
      <c r="A20" s="3" t="s">
        <v>239</v>
      </c>
    </row>
    <row r="21" spans="1:4">
      <c r="A21" s="4" t="s">
        <v>258</v>
      </c>
      <c r="B21" s="4" t="s">
        <v>259</v>
      </c>
    </row>
    <row r="22" spans="1:4">
      <c r="A22" s="4" t="s">
        <v>260</v>
      </c>
    </row>
    <row r="23" spans="1:4">
      <c r="A23" s="3" t="s">
        <v>239</v>
      </c>
    </row>
    <row r="24" spans="1:4">
      <c r="A24" s="4" t="s">
        <v>253</v>
      </c>
      <c r="B24" s="4" t="s">
        <v>254</v>
      </c>
    </row>
    <row r="25" spans="1:4">
      <c r="A25" s="4" t="s">
        <v>261</v>
      </c>
    </row>
    <row r="26" spans="1:4">
      <c r="A26" s="3" t="s">
        <v>239</v>
      </c>
    </row>
    <row r="27" spans="1:4">
      <c r="A27" s="4" t="s">
        <v>258</v>
      </c>
      <c r="B27" s="4" t="s">
        <v>262</v>
      </c>
    </row>
    <row r="28" spans="1:4">
      <c r="A28" s="4" t="s">
        <v>263</v>
      </c>
    </row>
    <row r="29" spans="1:4">
      <c r="A29" s="3" t="s">
        <v>239</v>
      </c>
    </row>
    <row r="30" spans="1:4">
      <c r="A30" s="4" t="s">
        <v>253</v>
      </c>
      <c r="B30" s="4" t="s">
        <v>264</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3"/>
    <col customWidth="1" max="3" min="3" width="13"/>
  </cols>
  <sheetData>
    <row r="1" spans="1:3">
      <c r="A1" s="1" t="s">
        <v>265</v>
      </c>
      <c r="B1" s="2" t="s">
        <v>2</v>
      </c>
      <c r="C1" s="2" t="s">
        <v>32</v>
      </c>
    </row>
    <row r="2" spans="1:3">
      <c r="A2" s="3" t="s">
        <v>266</v>
      </c>
    </row>
    <row r="3" spans="1:3">
      <c r="A3" s="4" t="s">
        <v>267</v>
      </c>
      <c r="B3" s="6" t="n">
        <v>2796691</v>
      </c>
      <c r="C3" s="6" t="n">
        <v>1773368</v>
      </c>
    </row>
    <row r="4" spans="1:3">
      <c r="A4" s="4" t="s">
        <v>268</v>
      </c>
      <c r="B4" s="5" t="n">
        <v>1009424</v>
      </c>
      <c r="C4" s="5" t="n">
        <v>937878</v>
      </c>
    </row>
    <row r="5" spans="1:3">
      <c r="A5" s="4" t="s">
        <v>269</v>
      </c>
      <c r="B5" s="5" t="n">
        <v>1904773</v>
      </c>
      <c r="C5" s="5" t="n">
        <v>1493477</v>
      </c>
    </row>
    <row r="6" spans="1:3">
      <c r="A6" s="4" t="s">
        <v>37</v>
      </c>
      <c r="B6" s="6" t="n">
        <v>5710888</v>
      </c>
      <c r="C6" s="6" t="n">
        <v>420472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70</v>
      </c>
      <c r="B1" s="2" t="s">
        <v>2</v>
      </c>
      <c r="C1" s="2" t="s">
        <v>32</v>
      </c>
    </row>
    <row r="2" spans="1:3">
      <c r="A2" s="3" t="s">
        <v>271</v>
      </c>
    </row>
    <row r="3" spans="1:3">
      <c r="A3" s="4" t="s">
        <v>272</v>
      </c>
      <c r="B3" s="6" t="n">
        <v>3410826</v>
      </c>
      <c r="C3" s="6" t="n">
        <v>3404574</v>
      </c>
    </row>
    <row r="4" spans="1:3">
      <c r="A4" s="4" t="s">
        <v>273</v>
      </c>
      <c r="B4" s="5" t="n">
        <v>-2639911</v>
      </c>
      <c r="C4" s="5" t="n">
        <v>-2539350</v>
      </c>
    </row>
    <row r="5" spans="1:3">
      <c r="A5" s="4" t="s">
        <v>274</v>
      </c>
      <c r="B5" s="5" t="n">
        <v>770915</v>
      </c>
      <c r="C5" s="5" t="n">
        <v>865224</v>
      </c>
    </row>
    <row r="6" spans="1:3">
      <c r="A6" s="4" t="s">
        <v>275</v>
      </c>
    </row>
    <row r="7" spans="1:3">
      <c r="A7" s="3" t="s">
        <v>271</v>
      </c>
    </row>
    <row r="8" spans="1:3">
      <c r="A8" s="4" t="s">
        <v>272</v>
      </c>
      <c r="B8" s="5" t="n">
        <v>299000</v>
      </c>
      <c r="C8" s="5" t="n">
        <v>299000</v>
      </c>
    </row>
    <row r="9" spans="1:3">
      <c r="A9" s="4" t="s">
        <v>255</v>
      </c>
    </row>
    <row r="10" spans="1:3">
      <c r="A10" s="3" t="s">
        <v>271</v>
      </c>
    </row>
    <row r="11" spans="1:3">
      <c r="A11" s="4" t="s">
        <v>272</v>
      </c>
      <c r="B11" s="5" t="n">
        <v>1814524</v>
      </c>
      <c r="C11" s="5" t="n">
        <v>1814524</v>
      </c>
    </row>
    <row r="12" spans="1:3">
      <c r="A12" s="4" t="s">
        <v>276</v>
      </c>
    </row>
    <row r="13" spans="1:3">
      <c r="A13" s="3" t="s">
        <v>271</v>
      </c>
    </row>
    <row r="14" spans="1:3">
      <c r="A14" s="4" t="s">
        <v>272</v>
      </c>
      <c r="B14" s="5" t="n">
        <v>1252598</v>
      </c>
      <c r="C14" s="5" t="n">
        <v>1246346</v>
      </c>
    </row>
    <row r="15" spans="1:3">
      <c r="A15" s="4" t="s">
        <v>252</v>
      </c>
    </row>
    <row r="16" spans="1:3">
      <c r="A16" s="3" t="s">
        <v>271</v>
      </c>
    </row>
    <row r="17" spans="1:3">
      <c r="A17" s="4" t="s">
        <v>272</v>
      </c>
      <c r="B17" s="6" t="n">
        <v>44704</v>
      </c>
      <c r="C17" s="6" t="n">
        <v>4470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77</v>
      </c>
      <c r="B1" s="2" t="s">
        <v>2</v>
      </c>
      <c r="C1" s="2" t="s">
        <v>32</v>
      </c>
    </row>
    <row r="2" spans="1:3">
      <c r="A2" s="3" t="s">
        <v>134</v>
      </c>
    </row>
    <row r="3" spans="1:3">
      <c r="A3" s="5" t="n">
        <v>2019</v>
      </c>
      <c r="B3" s="6" t="n">
        <v>104583</v>
      </c>
    </row>
    <row r="4" spans="1:3">
      <c r="A4" s="5" t="n">
        <v>2020</v>
      </c>
      <c r="B4" s="5" t="n">
        <v>104583</v>
      </c>
    </row>
    <row r="5" spans="1:3">
      <c r="A5" s="5" t="n">
        <v>2021</v>
      </c>
      <c r="B5" s="5" t="n">
        <v>104583</v>
      </c>
    </row>
    <row r="6" spans="1:3">
      <c r="A6" s="5" t="n">
        <v>2022</v>
      </c>
      <c r="B6" s="5" t="n">
        <v>104583</v>
      </c>
    </row>
    <row r="7" spans="1:3">
      <c r="A7" s="5" t="n">
        <v>2023</v>
      </c>
      <c r="B7" s="5" t="n">
        <v>78436</v>
      </c>
    </row>
    <row r="8" spans="1:3">
      <c r="A8" s="4" t="s">
        <v>278</v>
      </c>
      <c r="B8" s="5" t="n">
        <v>0</v>
      </c>
    </row>
    <row r="9" spans="1:3">
      <c r="A9" s="4" t="s">
        <v>114</v>
      </c>
      <c r="B9" s="6" t="n">
        <v>496768</v>
      </c>
      <c r="C9" s="6" t="n">
        <v>60135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3"/>
    <col customWidth="1" max="5" min="5" width="13"/>
  </cols>
  <sheetData>
    <row r="1" spans="1:5">
      <c r="A1" s="1" t="s">
        <v>279</v>
      </c>
      <c r="B1" s="2" t="s">
        <v>280</v>
      </c>
      <c r="C1" s="2" t="s">
        <v>1</v>
      </c>
    </row>
    <row r="2" spans="1:5">
      <c r="B2" s="2" t="s">
        <v>281</v>
      </c>
      <c r="C2" s="2" t="s">
        <v>2</v>
      </c>
      <c r="D2" s="2" t="s">
        <v>32</v>
      </c>
      <c r="E2" s="2" t="s">
        <v>67</v>
      </c>
    </row>
    <row r="3" spans="1:5">
      <c r="A3" s="3" t="s">
        <v>282</v>
      </c>
    </row>
    <row r="4" spans="1:5">
      <c r="A4" s="4" t="s">
        <v>283</v>
      </c>
      <c r="B4" s="4" t="s">
        <v>284</v>
      </c>
      <c r="C4" s="4" t="s">
        <v>285</v>
      </c>
      <c r="D4" s="4" t="s">
        <v>284</v>
      </c>
      <c r="E4" s="4" t="s">
        <v>284</v>
      </c>
    </row>
    <row r="5" spans="1:5">
      <c r="A5" s="4" t="s">
        <v>286</v>
      </c>
      <c r="C5" s="6" t="n">
        <v>780195</v>
      </c>
    </row>
    <row r="6" spans="1:5">
      <c r="A6" s="4" t="s">
        <v>287</v>
      </c>
      <c r="C6" s="5" t="n">
        <v>-808548</v>
      </c>
      <c r="D6" s="6" t="n">
        <v>356169</v>
      </c>
      <c r="E6" s="6" t="n">
        <v>533357</v>
      </c>
    </row>
    <row r="7" spans="1:5">
      <c r="A7" s="4" t="s">
        <v>288</v>
      </c>
      <c r="C7" s="5" t="n">
        <v>0</v>
      </c>
      <c r="D7" s="5" t="n">
        <v>0</v>
      </c>
    </row>
    <row r="8" spans="1:5">
      <c r="A8" s="4" t="s">
        <v>289</v>
      </c>
      <c r="C8" s="6" t="n">
        <v>0</v>
      </c>
      <c r="D8" s="6" t="n">
        <v>0</v>
      </c>
    </row>
    <row r="9" spans="1:5">
      <c r="A9" s="4" t="s">
        <v>290</v>
      </c>
    </row>
    <row r="10" spans="1:5">
      <c r="A10" s="3" t="s">
        <v>282</v>
      </c>
    </row>
    <row r="11" spans="1:5">
      <c r="A11" s="4" t="s">
        <v>283</v>
      </c>
      <c r="C11" s="4" t="s">
        <v>291</v>
      </c>
    </row>
    <row r="12" spans="1:5">
      <c r="A12" s="4" t="s">
        <v>292</v>
      </c>
    </row>
    <row r="13" spans="1:5">
      <c r="A13" s="3" t="s">
        <v>282</v>
      </c>
    </row>
    <row r="14" spans="1:5">
      <c r="A14" s="4" t="s">
        <v>293</v>
      </c>
      <c r="C14" s="6" t="n">
        <v>4200000</v>
      </c>
    </row>
    <row r="15" spans="1:5">
      <c r="A15" s="4" t="s">
        <v>294</v>
      </c>
      <c r="C15" s="5" t="n">
        <v>2030</v>
      </c>
    </row>
    <row r="16" spans="1:5">
      <c r="A16" s="4" t="s">
        <v>295</v>
      </c>
      <c r="C16" s="5" t="n">
        <v>2015</v>
      </c>
    </row>
    <row r="17" spans="1:5">
      <c r="A17" s="4" t="s">
        <v>296</v>
      </c>
    </row>
    <row r="18" spans="1:5">
      <c r="A18" s="3" t="s">
        <v>282</v>
      </c>
    </row>
    <row r="19" spans="1:5">
      <c r="A19" s="4" t="s">
        <v>295</v>
      </c>
      <c r="C19" s="5" t="n">
        <v>2013</v>
      </c>
    </row>
    <row r="20" spans="1:5">
      <c r="A20" s="4" t="s">
        <v>297</v>
      </c>
    </row>
    <row r="21" spans="1:5">
      <c r="A21" s="3" t="s">
        <v>282</v>
      </c>
    </row>
    <row r="22" spans="1:5">
      <c r="A22" s="4" t="s">
        <v>293</v>
      </c>
      <c r="C22" s="6" t="n">
        <v>4700000</v>
      </c>
    </row>
    <row r="23" spans="1:5">
      <c r="A23" s="4" t="s">
        <v>294</v>
      </c>
      <c r="C23" s="5" t="n">
        <v>2024</v>
      </c>
    </row>
  </sheetData>
  <mergeCells count="2">
    <mergeCell ref="A1:A2"/>
    <mergeCell ref="C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3"/>
    <col customWidth="1" max="3" min="3" width="13"/>
  </cols>
  <sheetData>
    <row r="1" spans="1:3">
      <c r="A1" s="1" t="s">
        <v>60</v>
      </c>
      <c r="B1" s="2" t="s">
        <v>2</v>
      </c>
      <c r="C1" s="2" t="s">
        <v>32</v>
      </c>
    </row>
    <row r="2" spans="1:3">
      <c r="A2" s="3" t="s">
        <v>61</v>
      </c>
    </row>
    <row r="3" spans="1:3">
      <c r="A3" s="4" t="s">
        <v>62</v>
      </c>
      <c r="B3" s="4" t="s">
        <v>53</v>
      </c>
      <c r="C3" s="4" t="s">
        <v>53</v>
      </c>
    </row>
    <row r="4" spans="1:3">
      <c r="A4" s="4" t="s">
        <v>63</v>
      </c>
      <c r="B4" s="5" t="n">
        <v>20000000</v>
      </c>
      <c r="C4" s="5" t="n">
        <v>20000000</v>
      </c>
    </row>
    <row r="5" spans="1:3">
      <c r="A5" s="4" t="s">
        <v>64</v>
      </c>
      <c r="B5" s="5" t="n">
        <v>3994545</v>
      </c>
      <c r="C5" s="5" t="n">
        <v>2995910</v>
      </c>
    </row>
    <row r="6" spans="1:3">
      <c r="A6" s="4" t="s">
        <v>65</v>
      </c>
      <c r="B6" s="5" t="n">
        <v>3994545</v>
      </c>
      <c r="C6" s="5" t="n">
        <v>29959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3"/>
    <col customWidth="1" max="4" min="4" width="13"/>
  </cols>
  <sheetData>
    <row r="1" spans="1:4">
      <c r="A1" s="1" t="s">
        <v>298</v>
      </c>
      <c r="B1" s="2" t="s">
        <v>1</v>
      </c>
    </row>
    <row r="2" spans="1:4">
      <c r="B2" s="2" t="s">
        <v>2</v>
      </c>
      <c r="C2" s="2" t="s">
        <v>32</v>
      </c>
      <c r="D2" s="2" t="s">
        <v>67</v>
      </c>
    </row>
    <row r="3" spans="1:4">
      <c r="A3" s="3" t="s">
        <v>137</v>
      </c>
    </row>
    <row r="4" spans="1:4">
      <c r="A4" s="4" t="s">
        <v>299</v>
      </c>
      <c r="B4" s="6" t="n">
        <v>25915</v>
      </c>
      <c r="C4" s="6" t="n">
        <v>28009</v>
      </c>
      <c r="D4" s="6" t="n">
        <v>20002</v>
      </c>
    </row>
    <row r="5" spans="1:4">
      <c r="A5" s="4" t="s">
        <v>300</v>
      </c>
      <c r="B5" s="5" t="n">
        <v>808548</v>
      </c>
      <c r="C5" s="5" t="n">
        <v>-356169</v>
      </c>
      <c r="D5" s="5" t="n">
        <v>-533357</v>
      </c>
    </row>
    <row r="6" spans="1:4">
      <c r="A6" s="4" t="s">
        <v>287</v>
      </c>
      <c r="B6" s="5" t="n">
        <v>-808548</v>
      </c>
      <c r="C6" s="5" t="n">
        <v>356169</v>
      </c>
      <c r="D6" s="5" t="n">
        <v>533357</v>
      </c>
    </row>
    <row r="7" spans="1:4">
      <c r="A7" s="4" t="s">
        <v>301</v>
      </c>
      <c r="B7" s="6" t="n">
        <v>25915</v>
      </c>
      <c r="C7" s="6" t="n">
        <v>28009</v>
      </c>
      <c r="D7" s="6" t="n">
        <v>20002</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3"/>
    <col customWidth="1" max="3" min="3" width="13"/>
  </cols>
  <sheetData>
    <row r="1" spans="1:3">
      <c r="A1" s="1" t="s">
        <v>302</v>
      </c>
      <c r="B1" s="2" t="s">
        <v>2</v>
      </c>
      <c r="C1" s="2" t="s">
        <v>32</v>
      </c>
    </row>
    <row r="2" spans="1:3">
      <c r="A2" s="3" t="s">
        <v>137</v>
      </c>
    </row>
    <row r="3" spans="1:3">
      <c r="A3" s="4" t="s">
        <v>303</v>
      </c>
      <c r="B3" s="6" t="n">
        <v>202763</v>
      </c>
      <c r="C3" s="6" t="n">
        <v>307846</v>
      </c>
    </row>
    <row r="4" spans="1:3">
      <c r="A4" s="4" t="s">
        <v>304</v>
      </c>
      <c r="B4" s="5" t="n">
        <v>189893</v>
      </c>
      <c r="C4" s="5" t="n">
        <v>287543</v>
      </c>
    </row>
    <row r="5" spans="1:3">
      <c r="A5" s="4" t="s">
        <v>305</v>
      </c>
      <c r="B5" s="5" t="n">
        <v>87519</v>
      </c>
      <c r="C5" s="5" t="n">
        <v>122083</v>
      </c>
    </row>
    <row r="6" spans="1:3">
      <c r="A6" s="4" t="s">
        <v>306</v>
      </c>
      <c r="B6" s="5" t="n">
        <v>1136358</v>
      </c>
      <c r="C6" s="5" t="n">
        <v>1723418</v>
      </c>
    </row>
    <row r="7" spans="1:3">
      <c r="A7" s="4" t="s">
        <v>307</v>
      </c>
      <c r="B7" s="5" t="n">
        <v>456343</v>
      </c>
      <c r="C7" s="5" t="n">
        <v>449048</v>
      </c>
    </row>
    <row r="8" spans="1:3">
      <c r="A8" s="4" t="s">
        <v>308</v>
      </c>
      <c r="B8" s="5" t="n">
        <v>29182</v>
      </c>
      <c r="C8" s="5" t="n">
        <v>20667</v>
      </c>
    </row>
    <row r="9" spans="1:3">
      <c r="A9" s="4" t="s">
        <v>309</v>
      </c>
      <c r="B9" s="5" t="n">
        <v>2102058</v>
      </c>
      <c r="C9" s="5" t="n">
        <v>2910605</v>
      </c>
    </row>
    <row r="10" spans="1:3">
      <c r="A10" s="4" t="s">
        <v>310</v>
      </c>
      <c r="B10" s="5" t="n">
        <v>-2102058</v>
      </c>
      <c r="C10" s="5" t="n">
        <v>-2910605</v>
      </c>
    </row>
    <row r="11" spans="1:3">
      <c r="A11" s="4" t="s">
        <v>311</v>
      </c>
      <c r="B11" s="6" t="n">
        <v>0</v>
      </c>
      <c r="C11"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312</v>
      </c>
      <c r="B1" s="2" t="s">
        <v>280</v>
      </c>
      <c r="C1" s="2" t="s">
        <v>1</v>
      </c>
    </row>
    <row r="2" spans="1:5">
      <c r="B2" s="2" t="s">
        <v>281</v>
      </c>
      <c r="C2" s="2" t="s">
        <v>2</v>
      </c>
      <c r="D2" s="2" t="s">
        <v>32</v>
      </c>
      <c r="E2" s="2" t="s">
        <v>67</v>
      </c>
    </row>
    <row r="3" spans="1:5">
      <c r="A3" s="3" t="s">
        <v>137</v>
      </c>
    </row>
    <row r="4" spans="1:5">
      <c r="A4" s="4" t="s">
        <v>313</v>
      </c>
      <c r="B4" s="4" t="s">
        <v>314</v>
      </c>
      <c r="C4" s="4" t="s">
        <v>315</v>
      </c>
      <c r="D4" s="4" t="s">
        <v>314</v>
      </c>
      <c r="E4" s="4" t="s">
        <v>314</v>
      </c>
    </row>
    <row r="5" spans="1:5">
      <c r="A5" s="4" t="s">
        <v>313</v>
      </c>
      <c r="B5" s="4" t="s">
        <v>284</v>
      </c>
      <c r="C5" s="4" t="s">
        <v>285</v>
      </c>
      <c r="D5" s="4" t="s">
        <v>284</v>
      </c>
      <c r="E5" s="4" t="s">
        <v>284</v>
      </c>
    </row>
    <row r="6" spans="1:5">
      <c r="A6" s="4" t="s">
        <v>316</v>
      </c>
      <c r="C6" s="4" t="s">
        <v>317</v>
      </c>
      <c r="D6" s="4" t="s">
        <v>318</v>
      </c>
      <c r="E6" s="4" t="s">
        <v>318</v>
      </c>
    </row>
    <row r="7" spans="1:5">
      <c r="A7" s="4" t="s">
        <v>319</v>
      </c>
      <c r="C7" s="4" t="s">
        <v>320</v>
      </c>
      <c r="D7" s="4" t="s">
        <v>321</v>
      </c>
      <c r="E7" s="4" t="s">
        <v>322</v>
      </c>
    </row>
    <row r="8" spans="1:5">
      <c r="A8" s="4" t="s">
        <v>323</v>
      </c>
      <c r="C8" s="4" t="s">
        <v>324</v>
      </c>
      <c r="D8" s="4" t="s">
        <v>325</v>
      </c>
      <c r="E8" s="4" t="s">
        <v>325</v>
      </c>
    </row>
    <row r="9" spans="1:5">
      <c r="A9" s="4" t="s">
        <v>326</v>
      </c>
      <c r="C9" s="4" t="s">
        <v>327</v>
      </c>
      <c r="D9" s="4" t="s">
        <v>328</v>
      </c>
      <c r="E9" s="4" t="s">
        <v>329</v>
      </c>
    </row>
    <row r="10" spans="1:5">
      <c r="A10" s="4" t="s">
        <v>330</v>
      </c>
      <c r="C10" s="4" t="s">
        <v>331</v>
      </c>
      <c r="D10" s="4" t="s">
        <v>331</v>
      </c>
      <c r="E10" s="4" t="s">
        <v>332</v>
      </c>
    </row>
    <row r="11" spans="1:5">
      <c r="A11" s="4" t="s">
        <v>333</v>
      </c>
      <c r="C11" s="4" t="s">
        <v>334</v>
      </c>
      <c r="D11" s="4" t="s">
        <v>335</v>
      </c>
      <c r="E11" s="4" t="s">
        <v>336</v>
      </c>
    </row>
    <row r="12" spans="1:5">
      <c r="A12" s="4" t="s">
        <v>337</v>
      </c>
      <c r="C12" s="4" t="s">
        <v>338</v>
      </c>
      <c r="D12" s="4" t="s">
        <v>339</v>
      </c>
      <c r="E12" s="4" t="s">
        <v>340</v>
      </c>
    </row>
    <row r="13" spans="1:5">
      <c r="A13" s="4" t="s">
        <v>341</v>
      </c>
      <c r="C13" s="4" t="s">
        <v>342</v>
      </c>
      <c r="D13" s="4" t="s">
        <v>336</v>
      </c>
      <c r="E13" s="4" t="s">
        <v>343</v>
      </c>
    </row>
    <row r="14" spans="1:5">
      <c r="A14" s="4" t="s">
        <v>344</v>
      </c>
      <c r="C14" s="4" t="s">
        <v>345</v>
      </c>
      <c r="D14" s="4" t="s">
        <v>346</v>
      </c>
      <c r="E14" s="4" t="s">
        <v>340</v>
      </c>
    </row>
    <row r="15" spans="1:5">
      <c r="A15" s="4" t="s">
        <v>347</v>
      </c>
      <c r="C15" s="4" t="s">
        <v>348</v>
      </c>
      <c r="D15" s="4" t="s">
        <v>349</v>
      </c>
      <c r="E15" s="4" t="s">
        <v>334</v>
      </c>
    </row>
  </sheetData>
  <mergeCells count="2">
    <mergeCell ref="A1:A2"/>
    <mergeCell ref="C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6"/>
    <col customWidth="1" max="3" min="3" width="13"/>
    <col customWidth="1" max="4" min="4" width="13"/>
    <col customWidth="1" max="5" min="5" width="13"/>
  </cols>
  <sheetData>
    <row r="1" spans="1:5">
      <c r="A1" s="1" t="s">
        <v>350</v>
      </c>
      <c r="B1" s="2" t="s">
        <v>1</v>
      </c>
    </row>
    <row r="2" spans="1:5">
      <c r="B2" s="2" t="s">
        <v>2</v>
      </c>
      <c r="C2" s="2" t="s">
        <v>32</v>
      </c>
      <c r="D2" s="2" t="s">
        <v>67</v>
      </c>
      <c r="E2" s="2" t="s">
        <v>351</v>
      </c>
    </row>
    <row r="3" spans="1:5">
      <c r="A3" s="3" t="s">
        <v>140</v>
      </c>
    </row>
    <row r="4" spans="1:5">
      <c r="A4" s="4" t="s">
        <v>352</v>
      </c>
      <c r="E4" s="4" t="s">
        <v>259</v>
      </c>
    </row>
    <row r="5" spans="1:5">
      <c r="A5" s="4" t="s">
        <v>353</v>
      </c>
      <c r="B5" s="6" t="n">
        <v>38890</v>
      </c>
      <c r="C5" s="6" t="n">
        <v>38890</v>
      </c>
    </row>
    <row r="6" spans="1:5">
      <c r="A6" s="4" t="s">
        <v>354</v>
      </c>
      <c r="B6" s="6" t="n">
        <v>47829</v>
      </c>
      <c r="C6" s="5" t="n">
        <v>47695</v>
      </c>
      <c r="D6" s="6" t="n">
        <v>73688</v>
      </c>
    </row>
    <row r="7" spans="1:5">
      <c r="A7" s="4" t="s">
        <v>355</v>
      </c>
      <c r="B7" s="4" t="s">
        <v>356</v>
      </c>
    </row>
    <row r="8" spans="1:5">
      <c r="A8" s="4" t="s">
        <v>357</v>
      </c>
      <c r="B8" s="4" t="s">
        <v>358</v>
      </c>
    </row>
    <row r="9" spans="1:5">
      <c r="A9" s="4" t="s">
        <v>359</v>
      </c>
      <c r="B9" s="6" t="n">
        <v>1527</v>
      </c>
      <c r="C9" s="6" t="n">
        <v>15407</v>
      </c>
      <c r="D9" s="6" t="n">
        <v>14825</v>
      </c>
    </row>
  </sheetData>
  <mergeCells count="2">
    <mergeCell ref="A1:A2"/>
    <mergeCell ref="B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360</v>
      </c>
      <c r="B1" s="2" t="s">
        <v>361</v>
      </c>
    </row>
    <row r="2" spans="1:2">
      <c r="A2" s="3" t="s">
        <v>140</v>
      </c>
    </row>
    <row r="3" spans="1:2">
      <c r="A3" s="5" t="n">
        <v>2019</v>
      </c>
      <c r="B3" s="6" t="n">
        <v>11713</v>
      </c>
    </row>
    <row r="4" spans="1:2">
      <c r="A4" s="5" t="n">
        <v>2020</v>
      </c>
      <c r="B4" s="5" t="n">
        <v>0</v>
      </c>
    </row>
    <row r="5" spans="1:2">
      <c r="A5" s="5" t="n">
        <v>2021</v>
      </c>
      <c r="B5" s="5" t="n">
        <v>0</v>
      </c>
    </row>
    <row r="6" spans="1:2">
      <c r="A6" s="5" t="n">
        <v>2022</v>
      </c>
      <c r="B6" s="5" t="n">
        <v>0</v>
      </c>
    </row>
    <row r="7" spans="1:2">
      <c r="A7" s="5" t="n">
        <v>2023</v>
      </c>
      <c r="B7" s="5" t="n">
        <v>0</v>
      </c>
    </row>
    <row r="8" spans="1:2">
      <c r="A8" s="4" t="s">
        <v>278</v>
      </c>
      <c r="B8" s="5" t="n">
        <v>0</v>
      </c>
    </row>
    <row r="9" spans="1:2">
      <c r="A9" s="4" t="s">
        <v>362</v>
      </c>
      <c r="B9" s="5" t="n">
        <v>11713</v>
      </c>
    </row>
    <row r="10" spans="1:2">
      <c r="A10" s="4" t="s">
        <v>363</v>
      </c>
      <c r="B10" s="5" t="n">
        <v>-672</v>
      </c>
    </row>
    <row r="11" spans="1:2">
      <c r="A11" s="4" t="s">
        <v>364</v>
      </c>
      <c r="B11" s="6" t="n">
        <v>110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65</v>
      </c>
      <c r="B1" s="2" t="s">
        <v>361</v>
      </c>
    </row>
    <row r="2" spans="1:2">
      <c r="A2" s="3" t="s">
        <v>140</v>
      </c>
    </row>
    <row r="3" spans="1:2">
      <c r="A3" s="5" t="n">
        <v>2019</v>
      </c>
      <c r="B3" s="6" t="n">
        <v>48908</v>
      </c>
    </row>
    <row r="4" spans="1:2">
      <c r="A4" s="5" t="n">
        <v>2020</v>
      </c>
      <c r="B4" s="5" t="n">
        <v>50156</v>
      </c>
    </row>
    <row r="5" spans="1:2">
      <c r="A5" s="5" t="n">
        <v>2021</v>
      </c>
      <c r="B5" s="5" t="n">
        <v>6551</v>
      </c>
    </row>
    <row r="6" spans="1:2">
      <c r="A6" s="5" t="n">
        <v>2022</v>
      </c>
      <c r="B6" s="5" t="n">
        <v>0</v>
      </c>
    </row>
    <row r="7" spans="1:2">
      <c r="A7" s="5" t="n">
        <v>2023</v>
      </c>
      <c r="B7" s="5" t="n">
        <v>0</v>
      </c>
    </row>
    <row r="8" spans="1:2">
      <c r="A8" s="4" t="s">
        <v>278</v>
      </c>
      <c r="B8"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7"/>
  </cols>
  <sheetData>
    <row r="1" spans="1:2">
      <c r="A1" s="1" t="s">
        <v>366</v>
      </c>
      <c r="B1" s="2" t="s">
        <v>1</v>
      </c>
    </row>
    <row r="2" spans="1:2">
      <c r="B2" s="2" t="s">
        <v>367</v>
      </c>
    </row>
    <row r="3" spans="1:2">
      <c r="A3" s="3" t="s">
        <v>143</v>
      </c>
    </row>
    <row r="4" spans="1:2">
      <c r="A4" s="4" t="s">
        <v>368</v>
      </c>
      <c r="B4" s="5" t="n">
        <v>2</v>
      </c>
    </row>
    <row r="5" spans="1:2">
      <c r="A5" s="4" t="s">
        <v>369</v>
      </c>
      <c r="B5" s="5"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1"/>
    <col customWidth="1" max="2" min="2" width="16"/>
    <col customWidth="1" max="3" min="3" width="13"/>
    <col customWidth="1" max="4" min="4" width="13"/>
  </cols>
  <sheetData>
    <row r="1" spans="1:4">
      <c r="A1" s="1" t="s">
        <v>370</v>
      </c>
      <c r="B1" s="2" t="s">
        <v>1</v>
      </c>
    </row>
    <row r="2" spans="1:4">
      <c r="B2" s="2" t="s">
        <v>2</v>
      </c>
      <c r="C2" s="2" t="s">
        <v>32</v>
      </c>
      <c r="D2" s="2" t="s">
        <v>67</v>
      </c>
    </row>
    <row r="3" spans="1:4">
      <c r="A3" s="3" t="s">
        <v>371</v>
      </c>
    </row>
    <row r="4" spans="1:4">
      <c r="A4" s="4" t="s">
        <v>69</v>
      </c>
      <c r="B4" s="6" t="n">
        <v>13888063</v>
      </c>
      <c r="C4" s="6" t="n">
        <v>12397643</v>
      </c>
      <c r="D4" s="6" t="n">
        <v>11685353</v>
      </c>
    </row>
    <row r="5" spans="1:4">
      <c r="A5" s="4" t="s">
        <v>76</v>
      </c>
      <c r="B5" s="5" t="n">
        <v>155372</v>
      </c>
      <c r="C5" s="5" t="n">
        <v>-988684</v>
      </c>
      <c r="D5" s="5" t="n">
        <v>-1436474</v>
      </c>
    </row>
    <row r="6" spans="1:4">
      <c r="A6" s="4" t="s">
        <v>372</v>
      </c>
      <c r="B6" s="5" t="n">
        <v>8467</v>
      </c>
      <c r="C6" s="5" t="n">
        <v>52633</v>
      </c>
      <c r="D6" s="5" t="n">
        <v>3520</v>
      </c>
    </row>
    <row r="7" spans="1:4">
      <c r="A7" s="4" t="s">
        <v>373</v>
      </c>
    </row>
    <row r="8" spans="1:4">
      <c r="A8" s="3" t="s">
        <v>371</v>
      </c>
    </row>
    <row r="9" spans="1:4">
      <c r="A9" s="4" t="s">
        <v>69</v>
      </c>
      <c r="B9" s="5" t="n">
        <v>4861233</v>
      </c>
      <c r="C9" s="5" t="n">
        <v>5315169</v>
      </c>
      <c r="D9" s="5" t="n">
        <v>4722607</v>
      </c>
    </row>
    <row r="10" spans="1:4">
      <c r="A10" s="4" t="s">
        <v>76</v>
      </c>
      <c r="B10" s="5" t="n">
        <v>206058</v>
      </c>
      <c r="C10" s="5" t="n">
        <v>-56914</v>
      </c>
      <c r="D10" s="5" t="n">
        <v>-444132</v>
      </c>
    </row>
    <row r="11" spans="1:4">
      <c r="A11" s="4" t="s">
        <v>374</v>
      </c>
      <c r="B11" s="5" t="n">
        <v>37266</v>
      </c>
      <c r="C11" s="5" t="n">
        <v>37534</v>
      </c>
      <c r="D11" s="5" t="n">
        <v>39340</v>
      </c>
    </row>
    <row r="12" spans="1:4">
      <c r="A12" s="4" t="s">
        <v>375</v>
      </c>
      <c r="B12" s="5" t="n">
        <v>104583</v>
      </c>
      <c r="C12" s="5" t="n">
        <v>111530</v>
      </c>
      <c r="D12" s="5" t="n">
        <v>111530</v>
      </c>
    </row>
    <row r="13" spans="1:4">
      <c r="A13" s="4" t="s">
        <v>372</v>
      </c>
      <c r="B13" s="5" t="n">
        <v>4114</v>
      </c>
      <c r="C13" s="5" t="n">
        <v>6138</v>
      </c>
      <c r="D13" s="5" t="n">
        <v>0</v>
      </c>
    </row>
    <row r="14" spans="1:4">
      <c r="A14" s="4" t="s">
        <v>376</v>
      </c>
    </row>
    <row r="15" spans="1:4">
      <c r="A15" s="3" t="s">
        <v>371</v>
      </c>
    </row>
    <row r="16" spans="1:4">
      <c r="A16" s="4" t="s">
        <v>69</v>
      </c>
      <c r="B16" s="5" t="n">
        <v>9026830</v>
      </c>
      <c r="C16" s="5" t="n">
        <v>7082474</v>
      </c>
      <c r="D16" s="5" t="n">
        <v>6962746</v>
      </c>
    </row>
    <row r="17" spans="1:4">
      <c r="A17" s="4" t="s">
        <v>76</v>
      </c>
      <c r="B17" s="5" t="n">
        <v>-50686</v>
      </c>
      <c r="C17" s="5" t="n">
        <v>-931770</v>
      </c>
      <c r="D17" s="5" t="n">
        <v>-992342</v>
      </c>
    </row>
    <row r="18" spans="1:4">
      <c r="A18" s="4" t="s">
        <v>374</v>
      </c>
      <c r="B18" s="5" t="n">
        <v>63390</v>
      </c>
      <c r="C18" s="5" t="n">
        <v>70018</v>
      </c>
      <c r="D18" s="5" t="n">
        <v>94954</v>
      </c>
    </row>
    <row r="19" spans="1:4">
      <c r="A19" s="4" t="s">
        <v>375</v>
      </c>
      <c r="B19" s="5" t="n">
        <v>0</v>
      </c>
      <c r="C19" s="5" t="n">
        <v>0</v>
      </c>
      <c r="D19" s="5" t="n">
        <v>0</v>
      </c>
    </row>
    <row r="20" spans="1:4">
      <c r="A20" s="4" t="s">
        <v>372</v>
      </c>
      <c r="B20" s="5" t="n">
        <v>4353</v>
      </c>
      <c r="C20" s="5" t="n">
        <v>46495</v>
      </c>
      <c r="D20" s="5" t="n">
        <v>3520</v>
      </c>
    </row>
    <row r="21" spans="1:4">
      <c r="A21" s="4" t="s">
        <v>377</v>
      </c>
    </row>
    <row r="22" spans="1:4">
      <c r="A22" s="3" t="s">
        <v>371</v>
      </c>
    </row>
    <row r="23" spans="1:4">
      <c r="A23" s="4" t="s">
        <v>69</v>
      </c>
      <c r="B23" s="5" t="n">
        <v>4861501</v>
      </c>
      <c r="C23" s="5" t="n">
        <v>5331535</v>
      </c>
      <c r="D23" s="5" t="n">
        <v>4728905</v>
      </c>
    </row>
    <row r="24" spans="1:4">
      <c r="A24" s="4" t="s">
        <v>378</v>
      </c>
    </row>
    <row r="25" spans="1:4">
      <c r="A25" s="3" t="s">
        <v>371</v>
      </c>
    </row>
    <row r="26" spans="1:4">
      <c r="A26" s="4" t="s">
        <v>69</v>
      </c>
      <c r="B26" s="5" t="n">
        <v>10769250</v>
      </c>
      <c r="C26" s="5" t="n">
        <v>8319896</v>
      </c>
      <c r="D26" s="5" t="n">
        <v>8257036</v>
      </c>
    </row>
    <row r="27" spans="1:4">
      <c r="A27" s="4" t="s">
        <v>379</v>
      </c>
    </row>
    <row r="28" spans="1:4">
      <c r="A28" s="3" t="s">
        <v>371</v>
      </c>
    </row>
    <row r="29" spans="1:4">
      <c r="A29" s="4" t="s">
        <v>69</v>
      </c>
      <c r="B29" s="5" t="n">
        <v>-268</v>
      </c>
      <c r="C29" s="5" t="n">
        <v>-16366</v>
      </c>
      <c r="D29" s="5" t="n">
        <v>-6298</v>
      </c>
    </row>
    <row r="30" spans="1:4">
      <c r="A30" s="4" t="s">
        <v>380</v>
      </c>
    </row>
    <row r="31" spans="1:4">
      <c r="A31" s="3" t="s">
        <v>371</v>
      </c>
    </row>
    <row r="32" spans="1:4">
      <c r="A32" s="4" t="s">
        <v>69</v>
      </c>
      <c r="B32" s="6" t="n">
        <v>-1742420</v>
      </c>
      <c r="C32" s="6" t="n">
        <v>-1237422</v>
      </c>
      <c r="D32" s="6" t="n">
        <v>-129429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3"/>
    <col customWidth="1" max="4" min="4" width="13"/>
  </cols>
  <sheetData>
    <row r="1" spans="1:4">
      <c r="A1" s="1" t="s">
        <v>381</v>
      </c>
      <c r="B1" s="2" t="s">
        <v>1</v>
      </c>
    </row>
    <row r="2" spans="1:4">
      <c r="B2" s="2" t="s">
        <v>2</v>
      </c>
      <c r="C2" s="2" t="s">
        <v>32</v>
      </c>
      <c r="D2" s="2" t="s">
        <v>67</v>
      </c>
    </row>
    <row r="3" spans="1:4">
      <c r="A3" s="3" t="s">
        <v>382</v>
      </c>
    </row>
    <row r="4" spans="1:4">
      <c r="A4" s="4" t="s">
        <v>383</v>
      </c>
      <c r="B4" s="6" t="n">
        <v>13888063</v>
      </c>
      <c r="C4" s="6" t="n">
        <v>12397643</v>
      </c>
      <c r="D4" s="6" t="n">
        <v>11685353</v>
      </c>
    </row>
    <row r="5" spans="1:4">
      <c r="A5" s="4" t="s">
        <v>384</v>
      </c>
    </row>
    <row r="6" spans="1:4">
      <c r="A6" s="3" t="s">
        <v>382</v>
      </c>
    </row>
    <row r="7" spans="1:4">
      <c r="A7" s="4" t="s">
        <v>383</v>
      </c>
      <c r="B7" s="5" t="n">
        <v>8371376</v>
      </c>
      <c r="C7" s="5" t="n">
        <v>8162340</v>
      </c>
      <c r="D7" s="5" t="n">
        <v>7749753</v>
      </c>
    </row>
    <row r="8" spans="1:4">
      <c r="A8" s="4" t="s">
        <v>385</v>
      </c>
    </row>
    <row r="9" spans="1:4">
      <c r="A9" s="3" t="s">
        <v>382</v>
      </c>
    </row>
    <row r="10" spans="1:4">
      <c r="A10" s="4" t="s">
        <v>383</v>
      </c>
      <c r="B10" s="5" t="n">
        <v>2258495</v>
      </c>
      <c r="C10" s="5" t="n">
        <v>1451293</v>
      </c>
      <c r="D10" s="5" t="n">
        <v>1435280</v>
      </c>
    </row>
    <row r="11" spans="1:4">
      <c r="A11" s="4" t="s">
        <v>386</v>
      </c>
    </row>
    <row r="12" spans="1:4">
      <c r="A12" s="3" t="s">
        <v>382</v>
      </c>
    </row>
    <row r="13" spans="1:4">
      <c r="A13" s="4" t="s">
        <v>383</v>
      </c>
      <c r="B13" s="5" t="n">
        <v>3122484</v>
      </c>
      <c r="C13" s="5" t="n">
        <v>2500191</v>
      </c>
      <c r="D13" s="5" t="n">
        <v>2288550</v>
      </c>
    </row>
    <row r="14" spans="1:4">
      <c r="A14" s="4" t="s">
        <v>387</v>
      </c>
    </row>
    <row r="15" spans="1:4">
      <c r="A15" s="3" t="s">
        <v>382</v>
      </c>
    </row>
    <row r="16" spans="1:4">
      <c r="A16" s="4" t="s">
        <v>383</v>
      </c>
      <c r="B16" s="6" t="n">
        <v>135708</v>
      </c>
      <c r="C16" s="6" t="n">
        <v>283819</v>
      </c>
      <c r="D16" s="6" t="n">
        <v>21177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13"/>
    <col customWidth="1" max="5" min="5" width="13"/>
  </cols>
  <sheetData>
    <row r="1" spans="1:5">
      <c r="A1" s="1" t="s">
        <v>388</v>
      </c>
      <c r="C1" s="2" t="s">
        <v>1</v>
      </c>
    </row>
    <row r="2" spans="1:5">
      <c r="C2" s="2" t="s">
        <v>2</v>
      </c>
      <c r="D2" s="2" t="s">
        <v>32</v>
      </c>
      <c r="E2" s="2" t="s">
        <v>67</v>
      </c>
    </row>
    <row r="3" spans="1:5">
      <c r="A3" s="3" t="s">
        <v>382</v>
      </c>
    </row>
    <row r="4" spans="1:5">
      <c r="A4" s="4" t="s">
        <v>76</v>
      </c>
      <c r="C4" s="6" t="n">
        <v>155372</v>
      </c>
      <c r="D4" s="6" t="n">
        <v>-988684</v>
      </c>
      <c r="E4" s="6" t="n">
        <v>-1436474</v>
      </c>
    </row>
    <row r="5" spans="1:5">
      <c r="A5" s="4" t="s">
        <v>372</v>
      </c>
      <c r="C5" s="5" t="n">
        <v>8467</v>
      </c>
      <c r="D5" s="5" t="n">
        <v>52633</v>
      </c>
      <c r="E5" s="5" t="n">
        <v>3520</v>
      </c>
    </row>
    <row r="6" spans="1:5">
      <c r="A6" s="4" t="s">
        <v>389</v>
      </c>
    </row>
    <row r="7" spans="1:5">
      <c r="A7" s="3" t="s">
        <v>382</v>
      </c>
    </row>
    <row r="8" spans="1:5">
      <c r="A8" s="4" t="s">
        <v>76</v>
      </c>
      <c r="C8" s="5" t="n">
        <v>-225594</v>
      </c>
      <c r="D8" s="5" t="n">
        <v>-947514</v>
      </c>
      <c r="E8" s="5" t="n">
        <v>-1255589</v>
      </c>
    </row>
    <row r="9" spans="1:5">
      <c r="A9" s="4" t="s">
        <v>374</v>
      </c>
      <c r="C9" s="5" t="n">
        <v>100656</v>
      </c>
      <c r="D9" s="5" t="n">
        <v>107552</v>
      </c>
      <c r="E9" s="5" t="n">
        <v>134294</v>
      </c>
    </row>
    <row r="10" spans="1:5">
      <c r="A10" s="4" t="s">
        <v>375</v>
      </c>
      <c r="C10" s="5" t="n">
        <v>104583</v>
      </c>
      <c r="D10" s="5" t="n">
        <v>111530</v>
      </c>
      <c r="E10" s="5" t="n">
        <v>111530</v>
      </c>
    </row>
    <row r="11" spans="1:5">
      <c r="A11" s="4" t="s">
        <v>372</v>
      </c>
      <c r="C11" s="5" t="n">
        <v>8467</v>
      </c>
      <c r="D11" s="5" t="n">
        <v>52633</v>
      </c>
      <c r="E11" s="5" t="n">
        <v>3520</v>
      </c>
    </row>
    <row r="12" spans="1:5">
      <c r="A12" s="4" t="s">
        <v>385</v>
      </c>
    </row>
    <row r="13" spans="1:5">
      <c r="A13" s="3" t="s">
        <v>382</v>
      </c>
    </row>
    <row r="14" spans="1:5">
      <c r="A14" s="4" t="s">
        <v>76</v>
      </c>
      <c r="B14" s="4" t="s">
        <v>390</v>
      </c>
      <c r="C14" s="5" t="n">
        <v>380966</v>
      </c>
      <c r="D14" s="5" t="n">
        <v>-41170</v>
      </c>
      <c r="E14" s="5" t="n">
        <v>-180885</v>
      </c>
    </row>
    <row r="15" spans="1:5">
      <c r="A15" s="4" t="s">
        <v>374</v>
      </c>
      <c r="B15" s="4" t="s">
        <v>390</v>
      </c>
      <c r="C15" s="5" t="n">
        <v>0</v>
      </c>
      <c r="D15" s="5" t="n">
        <v>0</v>
      </c>
      <c r="E15" s="5" t="n">
        <v>0</v>
      </c>
    </row>
    <row r="16" spans="1:5">
      <c r="A16" s="4" t="s">
        <v>375</v>
      </c>
      <c r="B16" s="4" t="s">
        <v>390</v>
      </c>
      <c r="C16" s="5" t="n">
        <v>0</v>
      </c>
      <c r="D16" s="5" t="n">
        <v>0</v>
      </c>
      <c r="E16" s="5" t="n">
        <v>0</v>
      </c>
    </row>
    <row r="17" spans="1:5">
      <c r="A17" s="4" t="s">
        <v>372</v>
      </c>
      <c r="B17" s="4" t="s">
        <v>390</v>
      </c>
      <c r="C17" s="6" t="n">
        <v>0</v>
      </c>
      <c r="D17" s="6" t="n">
        <v>0</v>
      </c>
      <c r="E17" s="6" t="n">
        <v>0</v>
      </c>
    </row>
    <row r="18" spans="1:5"/>
    <row r="19" spans="1:5">
      <c r="A19" s="4" t="s">
        <v>390</v>
      </c>
      <c r="B19" s="4" t="s">
        <v>391</v>
      </c>
    </row>
  </sheetData>
  <mergeCells count="4">
    <mergeCell ref="A1:B2"/>
    <mergeCell ref="C1:E1"/>
    <mergeCell ref="A18:D18"/>
    <mergeCell ref="B19:D1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6</v>
      </c>
      <c r="B1" s="2" t="s">
        <v>1</v>
      </c>
    </row>
    <row r="2" spans="1:4">
      <c r="B2" s="2" t="s">
        <v>2</v>
      </c>
      <c r="C2" s="2" t="s">
        <v>32</v>
      </c>
      <c r="D2" s="2" t="s">
        <v>67</v>
      </c>
    </row>
    <row r="3" spans="1:4">
      <c r="A3" s="3" t="s">
        <v>68</v>
      </c>
    </row>
    <row r="4" spans="1:4">
      <c r="A4" s="4" t="s">
        <v>69</v>
      </c>
      <c r="B4" s="6" t="n">
        <v>13888063</v>
      </c>
      <c r="C4" s="6" t="n">
        <v>12397643</v>
      </c>
      <c r="D4" s="6" t="n">
        <v>11685353</v>
      </c>
    </row>
    <row r="5" spans="1:4">
      <c r="A5" s="4" t="s">
        <v>70</v>
      </c>
      <c r="B5" s="5" t="n">
        <v>7822749</v>
      </c>
      <c r="C5" s="5" t="n">
        <v>7511836</v>
      </c>
      <c r="D5" s="5" t="n">
        <v>6818058</v>
      </c>
    </row>
    <row r="6" spans="1:4">
      <c r="A6" s="4" t="s">
        <v>71</v>
      </c>
      <c r="B6" s="5" t="n">
        <v>6065314</v>
      </c>
      <c r="C6" s="5" t="n">
        <v>4885807</v>
      </c>
      <c r="D6" s="5" t="n">
        <v>4867295</v>
      </c>
    </row>
    <row r="7" spans="1:4">
      <c r="A7" s="3" t="s">
        <v>72</v>
      </c>
    </row>
    <row r="8" spans="1:4">
      <c r="A8" s="4" t="s">
        <v>73</v>
      </c>
      <c r="B8" s="5" t="n">
        <v>5582625</v>
      </c>
      <c r="C8" s="5" t="n">
        <v>5618327</v>
      </c>
      <c r="D8" s="5" t="n">
        <v>6016097</v>
      </c>
    </row>
    <row r="9" spans="1:4">
      <c r="A9" s="4" t="s">
        <v>74</v>
      </c>
      <c r="B9" s="5" t="n">
        <v>327317</v>
      </c>
      <c r="C9" s="5" t="n">
        <v>256164</v>
      </c>
      <c r="D9" s="5" t="n">
        <v>287672</v>
      </c>
    </row>
    <row r="10" spans="1:4">
      <c r="A10" s="4" t="s">
        <v>75</v>
      </c>
      <c r="B10" s="5" t="n">
        <v>5909942</v>
      </c>
      <c r="C10" s="5" t="n">
        <v>5874491</v>
      </c>
      <c r="D10" s="5" t="n">
        <v>6303769</v>
      </c>
    </row>
    <row r="11" spans="1:4">
      <c r="A11" s="4" t="s">
        <v>76</v>
      </c>
      <c r="B11" s="5" t="n">
        <v>155372</v>
      </c>
      <c r="C11" s="5" t="n">
        <v>-988684</v>
      </c>
      <c r="D11" s="5" t="n">
        <v>-1436474</v>
      </c>
    </row>
    <row r="12" spans="1:4">
      <c r="A12" s="4" t="s">
        <v>77</v>
      </c>
      <c r="B12" s="5" t="n">
        <v>81182</v>
      </c>
      <c r="C12" s="5" t="n">
        <v>-56671</v>
      </c>
      <c r="D12" s="5" t="n">
        <v>-58713</v>
      </c>
    </row>
    <row r="13" spans="1:4">
      <c r="A13" s="4" t="s">
        <v>78</v>
      </c>
      <c r="B13" s="5" t="n">
        <v>236554</v>
      </c>
      <c r="C13" s="5" t="n">
        <v>-1045355</v>
      </c>
      <c r="D13" s="5" t="n">
        <v>-1495187</v>
      </c>
    </row>
    <row r="14" spans="1:4">
      <c r="A14" s="4" t="s">
        <v>79</v>
      </c>
      <c r="B14" s="5" t="n">
        <v>25915</v>
      </c>
      <c r="C14" s="5" t="n">
        <v>28009</v>
      </c>
      <c r="D14" s="5" t="n">
        <v>20002</v>
      </c>
    </row>
    <row r="15" spans="1:4">
      <c r="A15" s="4" t="s">
        <v>80</v>
      </c>
      <c r="B15" s="6" t="n">
        <v>210639</v>
      </c>
      <c r="C15" s="6" t="n">
        <v>-1073364</v>
      </c>
      <c r="D15" s="6" t="n">
        <v>-1515189</v>
      </c>
    </row>
    <row r="16" spans="1:4">
      <c r="A16" s="3" t="s">
        <v>81</v>
      </c>
    </row>
    <row r="17" spans="1:4">
      <c r="A17" s="4" t="s">
        <v>82</v>
      </c>
      <c r="B17" s="5" t="n">
        <v>3422724</v>
      </c>
      <c r="C17" s="5" t="n">
        <v>2995910</v>
      </c>
      <c r="D17" s="5" t="n">
        <v>2995910</v>
      </c>
    </row>
    <row r="18" spans="1:4">
      <c r="A18" s="4" t="s">
        <v>83</v>
      </c>
      <c r="B18" s="7" t="n">
        <v>0.06</v>
      </c>
      <c r="C18" s="7" t="n">
        <v>-0.36</v>
      </c>
      <c r="D18" s="7" t="n">
        <v>-0.51</v>
      </c>
    </row>
    <row r="19" spans="1:4">
      <c r="A19" s="4" t="s">
        <v>84</v>
      </c>
      <c r="B19" s="5" t="n">
        <v>3460339</v>
      </c>
      <c r="C19" s="5" t="n">
        <v>2995910</v>
      </c>
      <c r="D19" s="5" t="n">
        <v>2995910</v>
      </c>
    </row>
    <row r="20" spans="1:4">
      <c r="A20" s="3" t="s">
        <v>85</v>
      </c>
    </row>
    <row r="21" spans="1:4">
      <c r="A21" s="4" t="s">
        <v>80</v>
      </c>
      <c r="B21" s="6" t="n">
        <v>210639</v>
      </c>
      <c r="C21" s="6" t="n">
        <v>-1073364</v>
      </c>
      <c r="D21" s="6" t="n">
        <v>-1515189</v>
      </c>
    </row>
    <row r="22" spans="1:4">
      <c r="A22" s="4" t="s">
        <v>86</v>
      </c>
      <c r="B22" s="5" t="n">
        <v>-108735</v>
      </c>
      <c r="C22" s="5" t="n">
        <v>-33054</v>
      </c>
      <c r="D22" s="5" t="n">
        <v>-27573</v>
      </c>
    </row>
    <row r="23" spans="1:4">
      <c r="A23" s="4" t="s">
        <v>87</v>
      </c>
      <c r="B23" s="6" t="n">
        <v>101904</v>
      </c>
      <c r="C23" s="6" t="n">
        <v>-1106418</v>
      </c>
      <c r="D23" s="6" t="n">
        <v>-15427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3"/>
    <col customWidth="1" max="3" min="3" width="13"/>
  </cols>
  <sheetData>
    <row r="1" spans="1:3">
      <c r="A1" s="1" t="s">
        <v>392</v>
      </c>
      <c r="B1" s="2" t="s">
        <v>2</v>
      </c>
      <c r="C1" s="2" t="s">
        <v>32</v>
      </c>
    </row>
    <row r="2" spans="1:3">
      <c r="A2" s="3" t="s">
        <v>371</v>
      </c>
    </row>
    <row r="3" spans="1:3">
      <c r="A3" s="4" t="s">
        <v>393</v>
      </c>
      <c r="B3" s="6" t="n">
        <v>11286060</v>
      </c>
      <c r="C3" s="6" t="n">
        <v>9006344</v>
      </c>
    </row>
    <row r="4" spans="1:3">
      <c r="A4" s="4" t="s">
        <v>394</v>
      </c>
      <c r="B4" s="5" t="n">
        <v>770915</v>
      </c>
      <c r="C4" s="5" t="n">
        <v>865224</v>
      </c>
    </row>
    <row r="5" spans="1:3">
      <c r="A5" s="4" t="s">
        <v>393</v>
      </c>
      <c r="B5" s="5" t="n">
        <v>11286060</v>
      </c>
      <c r="C5" s="5" t="n">
        <v>9006344</v>
      </c>
    </row>
    <row r="6" spans="1:3">
      <c r="A6" s="4" t="s">
        <v>389</v>
      </c>
    </row>
    <row r="7" spans="1:3">
      <c r="A7" s="3" t="s">
        <v>371</v>
      </c>
    </row>
    <row r="8" spans="1:3">
      <c r="A8" s="4" t="s">
        <v>393</v>
      </c>
      <c r="B8" s="5" t="n">
        <v>10110683</v>
      </c>
      <c r="C8" s="5" t="n">
        <v>8149507</v>
      </c>
    </row>
    <row r="9" spans="1:3">
      <c r="A9" s="4" t="s">
        <v>394</v>
      </c>
      <c r="B9" s="5" t="n">
        <v>770915</v>
      </c>
      <c r="C9" s="5" t="n">
        <v>865224</v>
      </c>
    </row>
    <row r="10" spans="1:3">
      <c r="A10" s="4" t="s">
        <v>393</v>
      </c>
      <c r="B10" s="5" t="n">
        <v>10110683</v>
      </c>
      <c r="C10" s="5" t="n">
        <v>8149507</v>
      </c>
    </row>
    <row r="11" spans="1:3">
      <c r="A11" s="4" t="s">
        <v>385</v>
      </c>
    </row>
    <row r="12" spans="1:3">
      <c r="A12" s="3" t="s">
        <v>371</v>
      </c>
    </row>
    <row r="13" spans="1:3">
      <c r="A13" s="4" t="s">
        <v>393</v>
      </c>
      <c r="B13" s="5" t="n">
        <v>1175377</v>
      </c>
      <c r="C13" s="5" t="n">
        <v>856837</v>
      </c>
    </row>
    <row r="14" spans="1:3">
      <c r="A14" s="4" t="s">
        <v>394</v>
      </c>
      <c r="B14" s="5" t="n">
        <v>0</v>
      </c>
      <c r="C14" s="5" t="n">
        <v>0</v>
      </c>
    </row>
    <row r="15" spans="1:3">
      <c r="A15" s="4" t="s">
        <v>393</v>
      </c>
      <c r="B15" s="5" t="n">
        <v>1175377</v>
      </c>
      <c r="C15" s="5" t="n">
        <v>856837</v>
      </c>
    </row>
    <row r="16" spans="1:3">
      <c r="A16" s="4" t="s">
        <v>378</v>
      </c>
    </row>
    <row r="17" spans="1:3">
      <c r="A17" s="3" t="s">
        <v>371</v>
      </c>
    </row>
    <row r="18" spans="1:3">
      <c r="A18" s="4" t="s">
        <v>393</v>
      </c>
      <c r="B18" s="5" t="n">
        <v>6461974</v>
      </c>
      <c r="C18" s="5" t="n">
        <v>4791100</v>
      </c>
    </row>
    <row r="19" spans="1:3">
      <c r="A19" s="4" t="s">
        <v>393</v>
      </c>
      <c r="B19" s="5" t="n">
        <v>6461974</v>
      </c>
      <c r="C19" s="5" t="n">
        <v>4791100</v>
      </c>
    </row>
    <row r="20" spans="1:3">
      <c r="A20" s="4" t="s">
        <v>377</v>
      </c>
    </row>
    <row r="21" spans="1:3">
      <c r="A21" s="3" t="s">
        <v>371</v>
      </c>
    </row>
    <row r="22" spans="1:3">
      <c r="A22" s="4" t="s">
        <v>393</v>
      </c>
      <c r="B22" s="5" t="n">
        <v>2712553</v>
      </c>
      <c r="C22" s="5" t="n">
        <v>3340327</v>
      </c>
    </row>
    <row r="23" spans="1:3">
      <c r="A23" s="4" t="s">
        <v>393</v>
      </c>
      <c r="B23" s="5" t="n">
        <v>2712553</v>
      </c>
      <c r="C23" s="5" t="n">
        <v>3340327</v>
      </c>
    </row>
    <row r="24" spans="1:3">
      <c r="A24" s="4" t="s">
        <v>395</v>
      </c>
    </row>
    <row r="25" spans="1:3">
      <c r="A25" s="3" t="s">
        <v>371</v>
      </c>
    </row>
    <row r="26" spans="1:3">
      <c r="A26" s="4" t="s">
        <v>393</v>
      </c>
      <c r="B26" s="5" t="n">
        <v>2111533</v>
      </c>
      <c r="C26" s="5" t="n">
        <v>874917</v>
      </c>
    </row>
    <row r="27" spans="1:3">
      <c r="A27" s="4" t="s">
        <v>393</v>
      </c>
      <c r="B27" s="6" t="n">
        <v>2111533</v>
      </c>
      <c r="C27" s="6" t="n">
        <v>8749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8"/>
    <col customWidth="1" max="3" min="3" width="13"/>
    <col customWidth="1" max="4" min="4" width="13"/>
    <col customWidth="1" max="5" min="5" width="13"/>
  </cols>
  <sheetData>
    <row r="1" spans="1:5">
      <c r="A1" s="1" t="s">
        <v>396</v>
      </c>
      <c r="B1" s="2" t="s">
        <v>1</v>
      </c>
    </row>
    <row r="2" spans="1:5">
      <c r="B2" s="2" t="s">
        <v>2</v>
      </c>
      <c r="C2" s="2" t="s">
        <v>32</v>
      </c>
      <c r="D2" s="2" t="s">
        <v>67</v>
      </c>
      <c r="E2" s="2" t="s">
        <v>235</v>
      </c>
    </row>
    <row r="3" spans="1:5">
      <c r="A3" s="3" t="s">
        <v>397</v>
      </c>
    </row>
    <row r="4" spans="1:5">
      <c r="A4" s="4" t="s">
        <v>398</v>
      </c>
      <c r="B4" s="4" t="s">
        <v>399</v>
      </c>
    </row>
    <row r="5" spans="1:5">
      <c r="A5" s="4" t="s">
        <v>400</v>
      </c>
      <c r="B5" s="6" t="n">
        <v>50336</v>
      </c>
      <c r="C5" s="6" t="n">
        <v>79765</v>
      </c>
      <c r="D5" s="6" t="n">
        <v>58198</v>
      </c>
    </row>
    <row r="6" spans="1:5">
      <c r="A6" s="4" t="s">
        <v>401</v>
      </c>
      <c r="B6" s="5" t="n">
        <v>318332</v>
      </c>
      <c r="C6" s="5" t="n">
        <v>360000</v>
      </c>
      <c r="D6" s="5" t="n">
        <v>147500</v>
      </c>
      <c r="E6" s="5" t="n">
        <v>332500</v>
      </c>
    </row>
    <row r="7" spans="1:5">
      <c r="A7" s="4" t="s">
        <v>402</v>
      </c>
      <c r="B7" s="5" t="n">
        <v>282497</v>
      </c>
    </row>
    <row r="8" spans="1:5">
      <c r="A8" s="4" t="s">
        <v>403</v>
      </c>
      <c r="B8" s="5" t="n">
        <v>35835</v>
      </c>
    </row>
    <row r="9" spans="1:5">
      <c r="A9" s="4" t="s">
        <v>404</v>
      </c>
      <c r="B9" s="7" t="n">
        <v>2.36</v>
      </c>
      <c r="C9" s="7" t="n">
        <v>2.28</v>
      </c>
      <c r="D9" s="7" t="n">
        <v>3.11</v>
      </c>
      <c r="E9" s="7" t="n">
        <v>3.68</v>
      </c>
    </row>
    <row r="10" spans="1:5">
      <c r="A10" s="4" t="s">
        <v>405</v>
      </c>
      <c r="B10" s="6" t="n">
        <v>10503</v>
      </c>
    </row>
    <row r="11" spans="1:5">
      <c r="A11" s="4" t="s">
        <v>406</v>
      </c>
      <c r="B11" s="4" t="s">
        <v>407</v>
      </c>
    </row>
    <row r="12" spans="1:5">
      <c r="A12" s="4" t="s">
        <v>408</v>
      </c>
      <c r="B12" s="6" t="n">
        <v>0</v>
      </c>
      <c r="C12" s="6" t="n">
        <v>0</v>
      </c>
    </row>
    <row r="13" spans="1:5">
      <c r="A13" s="4" t="s">
        <v>409</v>
      </c>
      <c r="B13" s="5" t="n">
        <v>0</v>
      </c>
      <c r="C13" s="5" t="n">
        <v>0</v>
      </c>
    </row>
    <row r="14" spans="1:5">
      <c r="A14" s="4" t="s">
        <v>410</v>
      </c>
      <c r="B14" s="6" t="n">
        <v>0</v>
      </c>
      <c r="C14" s="6" t="n">
        <v>0</v>
      </c>
      <c r="D14" s="6" t="n">
        <v>0</v>
      </c>
    </row>
    <row r="15" spans="1:5">
      <c r="A15" s="4" t="s">
        <v>261</v>
      </c>
    </row>
    <row r="16" spans="1:5">
      <c r="A16" s="3" t="s">
        <v>397</v>
      </c>
    </row>
    <row r="17" spans="1:5">
      <c r="A17" s="4" t="s">
        <v>411</v>
      </c>
      <c r="B17" s="5" t="n">
        <v>2024</v>
      </c>
    </row>
    <row r="18" spans="1:5">
      <c r="A18" s="4" t="s">
        <v>412</v>
      </c>
    </row>
    <row r="19" spans="1:5">
      <c r="A19" s="3" t="s">
        <v>397</v>
      </c>
    </row>
    <row r="20" spans="1:5">
      <c r="A20" s="4" t="s">
        <v>413</v>
      </c>
      <c r="B20" s="4" t="s">
        <v>414</v>
      </c>
    </row>
    <row r="21" spans="1:5">
      <c r="A21" s="4" t="s">
        <v>415</v>
      </c>
    </row>
    <row r="22" spans="1:5">
      <c r="A22" s="3" t="s">
        <v>397</v>
      </c>
    </row>
    <row r="23" spans="1:5">
      <c r="A23" s="4" t="s">
        <v>413</v>
      </c>
      <c r="B23" s="4" t="s">
        <v>416</v>
      </c>
    </row>
    <row r="24" spans="1:5">
      <c r="A24" s="4" t="s">
        <v>417</v>
      </c>
    </row>
    <row r="25" spans="1:5">
      <c r="A25" s="3" t="s">
        <v>397</v>
      </c>
    </row>
    <row r="26" spans="1:5">
      <c r="A26" s="4" t="s">
        <v>413</v>
      </c>
      <c r="B26" s="4" t="s">
        <v>418</v>
      </c>
    </row>
    <row r="27" spans="1:5">
      <c r="A27" s="4" t="s">
        <v>419</v>
      </c>
    </row>
    <row r="28" spans="1:5">
      <c r="A28" s="3" t="s">
        <v>397</v>
      </c>
    </row>
    <row r="29" spans="1:5">
      <c r="A29" s="4" t="s">
        <v>413</v>
      </c>
      <c r="B29" s="4" t="s">
        <v>416</v>
      </c>
    </row>
    <row r="30" spans="1:5">
      <c r="A30" s="4" t="s">
        <v>420</v>
      </c>
    </row>
    <row r="31" spans="1:5">
      <c r="A31" s="3" t="s">
        <v>397</v>
      </c>
    </row>
    <row r="32" spans="1:5">
      <c r="A32" s="4" t="s">
        <v>413</v>
      </c>
      <c r="B32" s="4" t="s">
        <v>399</v>
      </c>
    </row>
    <row r="33" spans="1:5">
      <c r="A33" s="4" t="s">
        <v>421</v>
      </c>
    </row>
    <row r="34" spans="1:5">
      <c r="A34" s="3" t="s">
        <v>397</v>
      </c>
    </row>
    <row r="35" spans="1:5">
      <c r="A35" s="4" t="s">
        <v>413</v>
      </c>
      <c r="B35" s="4" t="s">
        <v>422</v>
      </c>
    </row>
    <row r="36" spans="1:5">
      <c r="A36" s="4" t="s">
        <v>423</v>
      </c>
    </row>
    <row r="37" spans="1:5">
      <c r="A37" s="3" t="s">
        <v>397</v>
      </c>
    </row>
    <row r="38" spans="1:5">
      <c r="A38" s="4" t="s">
        <v>424</v>
      </c>
      <c r="B38" s="5" t="n">
        <v>400000</v>
      </c>
    </row>
    <row r="39" spans="1:5">
      <c r="A39" s="4" t="s">
        <v>425</v>
      </c>
      <c r="B39" s="4" t="s">
        <v>426</v>
      </c>
    </row>
    <row r="40" spans="1:5">
      <c r="A40" s="4" t="s">
        <v>427</v>
      </c>
      <c r="B40" s="5" t="n">
        <v>0</v>
      </c>
    </row>
    <row r="41" spans="1:5">
      <c r="A41" s="4" t="s">
        <v>428</v>
      </c>
    </row>
    <row r="42" spans="1:5">
      <c r="A42" s="3" t="s">
        <v>397</v>
      </c>
    </row>
    <row r="43" spans="1:5">
      <c r="A43" s="4" t="s">
        <v>424</v>
      </c>
      <c r="B43" s="5" t="n">
        <v>300000</v>
      </c>
    </row>
    <row r="44" spans="1:5">
      <c r="A44" s="4" t="s">
        <v>425</v>
      </c>
      <c r="B44" s="4" t="s">
        <v>429</v>
      </c>
    </row>
    <row r="45" spans="1:5">
      <c r="A45" s="4" t="s">
        <v>427</v>
      </c>
      <c r="B45" s="5" t="n">
        <v>0</v>
      </c>
    </row>
    <row r="46" spans="1:5">
      <c r="A46" s="4" t="s">
        <v>430</v>
      </c>
    </row>
    <row r="47" spans="1:5">
      <c r="A47" s="3" t="s">
        <v>397</v>
      </c>
    </row>
    <row r="48" spans="1:5">
      <c r="A48" s="4" t="s">
        <v>424</v>
      </c>
      <c r="B48" s="5" t="n">
        <v>3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431</v>
      </c>
      <c r="B1" s="2" t="s">
        <v>1</v>
      </c>
    </row>
    <row r="2" spans="1:2">
      <c r="B2" s="2" t="s">
        <v>32</v>
      </c>
    </row>
    <row r="3" spans="1:2">
      <c r="A3" s="3" t="s">
        <v>146</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6"/>
    <col customWidth="1" max="3" min="3" width="13"/>
    <col customWidth="1" max="4" min="4" width="13"/>
    <col customWidth="1" max="5" min="5" width="13"/>
  </cols>
  <sheetData>
    <row r="1" spans="1:5">
      <c r="A1" s="1" t="s">
        <v>438</v>
      </c>
      <c r="B1" s="2" t="s">
        <v>1</v>
      </c>
    </row>
    <row r="2" spans="1:5">
      <c r="B2" s="2" t="s">
        <v>2</v>
      </c>
      <c r="C2" s="2" t="s">
        <v>32</v>
      </c>
      <c r="D2" s="2" t="s">
        <v>67</v>
      </c>
      <c r="E2" s="2" t="s">
        <v>235</v>
      </c>
    </row>
    <row r="3" spans="1:5">
      <c r="A3" s="3" t="s">
        <v>397</v>
      </c>
    </row>
    <row r="4" spans="1:5">
      <c r="A4" s="4" t="s">
        <v>439</v>
      </c>
      <c r="B4" s="5" t="n">
        <v>318332</v>
      </c>
      <c r="C4" s="5" t="n">
        <v>360000</v>
      </c>
      <c r="D4" s="5" t="n">
        <v>147500</v>
      </c>
      <c r="E4" s="5" t="n">
        <v>332500</v>
      </c>
    </row>
    <row r="5" spans="1:5">
      <c r="A5" s="4" t="s">
        <v>440</v>
      </c>
      <c r="B5" s="7" t="n">
        <v>2.36</v>
      </c>
      <c r="C5" s="7" t="n">
        <v>2.28</v>
      </c>
      <c r="D5" s="7" t="n">
        <v>3.11</v>
      </c>
      <c r="E5" s="7" t="n">
        <v>3.68</v>
      </c>
    </row>
    <row r="6" spans="1:5">
      <c r="A6" s="4" t="s">
        <v>441</v>
      </c>
      <c r="B6" s="4" t="s">
        <v>442</v>
      </c>
    </row>
    <row r="7" spans="1:5">
      <c r="A7" s="4" t="s">
        <v>443</v>
      </c>
      <c r="B7" s="5" t="n">
        <v>282497</v>
      </c>
    </row>
    <row r="8" spans="1:5">
      <c r="A8" s="4" t="s">
        <v>444</v>
      </c>
      <c r="B8" s="7" t="n">
        <v>2.44</v>
      </c>
    </row>
    <row r="9" spans="1:5">
      <c r="A9" s="4" t="s">
        <v>445</v>
      </c>
    </row>
    <row r="10" spans="1:5">
      <c r="A10" s="3" t="s">
        <v>397</v>
      </c>
    </row>
    <row r="11" spans="1:5">
      <c r="A11" s="4" t="s">
        <v>439</v>
      </c>
      <c r="B11" s="5" t="n">
        <v>170832</v>
      </c>
    </row>
    <row r="12" spans="1:5">
      <c r="A12" s="4" t="s">
        <v>440</v>
      </c>
      <c r="B12" s="7" t="n">
        <v>1.7</v>
      </c>
    </row>
    <row r="13" spans="1:5">
      <c r="A13" s="4" t="s">
        <v>441</v>
      </c>
      <c r="B13" s="4" t="s">
        <v>446</v>
      </c>
    </row>
    <row r="14" spans="1:5">
      <c r="A14" s="4" t="s">
        <v>443</v>
      </c>
      <c r="B14" s="5" t="n">
        <v>134997</v>
      </c>
    </row>
    <row r="15" spans="1:5">
      <c r="A15" s="4" t="s">
        <v>444</v>
      </c>
      <c r="B15" s="7" t="n">
        <v>1.7</v>
      </c>
    </row>
    <row r="16" spans="1:5">
      <c r="A16" s="4" t="s">
        <v>447</v>
      </c>
    </row>
    <row r="17" spans="1:5">
      <c r="A17" s="3" t="s">
        <v>397</v>
      </c>
    </row>
    <row r="18" spans="1:5">
      <c r="A18" s="4" t="s">
        <v>439</v>
      </c>
      <c r="B18" s="5" t="n">
        <v>15000</v>
      </c>
    </row>
    <row r="19" spans="1:5">
      <c r="A19" s="4" t="s">
        <v>440</v>
      </c>
      <c r="B19" s="7" t="n">
        <v>2.53</v>
      </c>
    </row>
    <row r="20" spans="1:5">
      <c r="A20" s="4" t="s">
        <v>441</v>
      </c>
      <c r="B20" s="4" t="s">
        <v>448</v>
      </c>
    </row>
    <row r="21" spans="1:5">
      <c r="A21" s="4" t="s">
        <v>443</v>
      </c>
      <c r="B21" s="5" t="n">
        <v>15000</v>
      </c>
    </row>
    <row r="22" spans="1:5">
      <c r="A22" s="4" t="s">
        <v>444</v>
      </c>
      <c r="B22" s="7" t="n">
        <v>2.53</v>
      </c>
    </row>
    <row r="23" spans="1:5">
      <c r="A23" s="4" t="s">
        <v>449</v>
      </c>
    </row>
    <row r="24" spans="1:5">
      <c r="A24" s="3" t="s">
        <v>397</v>
      </c>
    </row>
    <row r="25" spans="1:5">
      <c r="A25" s="4" t="s">
        <v>439</v>
      </c>
      <c r="B25" s="5" t="n">
        <v>77500</v>
      </c>
    </row>
    <row r="26" spans="1:5">
      <c r="A26" s="4" t="s">
        <v>440</v>
      </c>
      <c r="B26" s="7" t="n">
        <v>2.85</v>
      </c>
    </row>
    <row r="27" spans="1:5">
      <c r="A27" s="4" t="s">
        <v>441</v>
      </c>
      <c r="B27" s="4" t="s">
        <v>450</v>
      </c>
    </row>
    <row r="28" spans="1:5">
      <c r="A28" s="4" t="s">
        <v>443</v>
      </c>
      <c r="B28" s="5" t="n">
        <v>77500</v>
      </c>
    </row>
    <row r="29" spans="1:5">
      <c r="A29" s="4" t="s">
        <v>444</v>
      </c>
      <c r="B29" s="7" t="n">
        <v>2.85</v>
      </c>
    </row>
    <row r="30" spans="1:5">
      <c r="A30" s="4" t="s">
        <v>451</v>
      </c>
    </row>
    <row r="31" spans="1:5">
      <c r="A31" s="3" t="s">
        <v>397</v>
      </c>
    </row>
    <row r="32" spans="1:5">
      <c r="A32" s="4" t="s">
        <v>439</v>
      </c>
      <c r="B32" s="5" t="n">
        <v>55000</v>
      </c>
    </row>
    <row r="33" spans="1:5">
      <c r="A33" s="4" t="s">
        <v>440</v>
      </c>
      <c r="B33" s="7" t="n">
        <v>3.65</v>
      </c>
    </row>
    <row r="34" spans="1:5">
      <c r="A34" s="4" t="s">
        <v>441</v>
      </c>
      <c r="B34" s="4" t="s">
        <v>254</v>
      </c>
    </row>
    <row r="35" spans="1:5">
      <c r="A35" s="4" t="s">
        <v>443</v>
      </c>
      <c r="B35" s="5" t="n">
        <v>55000</v>
      </c>
    </row>
    <row r="36" spans="1:5">
      <c r="A36" s="4" t="s">
        <v>444</v>
      </c>
      <c r="B36" s="7" t="n">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52</v>
      </c>
      <c r="B1" s="2" t="s">
        <v>1</v>
      </c>
    </row>
    <row r="2" spans="1:4">
      <c r="B2" s="2" t="s">
        <v>2</v>
      </c>
      <c r="C2" s="2" t="s">
        <v>32</v>
      </c>
      <c r="D2" s="2" t="s">
        <v>67</v>
      </c>
    </row>
    <row r="3" spans="1:4">
      <c r="A3" s="3" t="s">
        <v>146</v>
      </c>
    </row>
    <row r="4" spans="1:4">
      <c r="A4" s="4" t="s">
        <v>453</v>
      </c>
      <c r="B4" s="5" t="n">
        <v>360000</v>
      </c>
      <c r="C4" s="5" t="n">
        <v>147500</v>
      </c>
      <c r="D4" s="5" t="n">
        <v>332500</v>
      </c>
    </row>
    <row r="5" spans="1:4">
      <c r="A5" s="4" t="s">
        <v>454</v>
      </c>
      <c r="B5" s="5" t="n">
        <v>0</v>
      </c>
      <c r="C5" s="5" t="n">
        <v>212500</v>
      </c>
      <c r="D5" s="5" t="n">
        <v>0</v>
      </c>
    </row>
    <row r="6" spans="1:4">
      <c r="A6" s="4" t="s">
        <v>455</v>
      </c>
      <c r="B6" s="5" t="n">
        <v>0</v>
      </c>
      <c r="C6" s="5" t="n">
        <v>0</v>
      </c>
      <c r="D6" s="5" t="n">
        <v>0</v>
      </c>
    </row>
    <row r="7" spans="1:4">
      <c r="A7" s="4" t="s">
        <v>456</v>
      </c>
      <c r="B7" s="5" t="n">
        <v>-41668</v>
      </c>
      <c r="C7" s="5" t="n">
        <v>0</v>
      </c>
      <c r="D7" s="5" t="n">
        <v>-185000</v>
      </c>
    </row>
    <row r="8" spans="1:4">
      <c r="A8" s="4" t="s">
        <v>457</v>
      </c>
      <c r="B8" s="5" t="n">
        <v>318332</v>
      </c>
      <c r="C8" s="5" t="n">
        <v>360000</v>
      </c>
      <c r="D8" s="5" t="n">
        <v>147500</v>
      </c>
    </row>
    <row r="9" spans="1:4">
      <c r="A9" s="4" t="s">
        <v>458</v>
      </c>
      <c r="B9" s="7" t="n">
        <v>2.28</v>
      </c>
      <c r="C9" s="7" t="n">
        <v>3.11</v>
      </c>
      <c r="D9" s="7" t="n">
        <v>3.68</v>
      </c>
    </row>
    <row r="10" spans="1:4">
      <c r="A10" s="4" t="s">
        <v>459</v>
      </c>
      <c r="B10" s="5" t="n">
        <v>0</v>
      </c>
      <c r="C10" s="8" t="n">
        <v>1.7</v>
      </c>
      <c r="D10" s="5" t="n">
        <v>0</v>
      </c>
    </row>
    <row r="11" spans="1:4">
      <c r="A11" s="4" t="s">
        <v>460</v>
      </c>
      <c r="B11" s="5" t="n">
        <v>0</v>
      </c>
      <c r="C11" s="5" t="n">
        <v>0</v>
      </c>
      <c r="D11" s="5" t="n">
        <v>0</v>
      </c>
    </row>
    <row r="12" spans="1:4">
      <c r="A12" s="4" t="s">
        <v>461</v>
      </c>
      <c r="B12" s="8" t="n">
        <v>1.7</v>
      </c>
      <c r="C12" s="5" t="n">
        <v>0</v>
      </c>
      <c r="D12" s="8" t="n">
        <v>4.13</v>
      </c>
    </row>
    <row r="13" spans="1:4">
      <c r="A13" s="4" t="s">
        <v>462</v>
      </c>
      <c r="B13" s="7" t="n">
        <v>2.36</v>
      </c>
      <c r="C13" s="7" t="n">
        <v>2.28</v>
      </c>
      <c r="D13" s="7" t="n">
        <v>3.1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63</v>
      </c>
      <c r="B1" s="2" t="s">
        <v>1</v>
      </c>
    </row>
    <row r="2" spans="1:4">
      <c r="B2" s="2" t="s">
        <v>2</v>
      </c>
      <c r="C2" s="2" t="s">
        <v>32</v>
      </c>
      <c r="D2" s="2" t="s">
        <v>67</v>
      </c>
    </row>
    <row r="3" spans="1:4">
      <c r="A3" s="3" t="s">
        <v>464</v>
      </c>
    </row>
    <row r="4" spans="1:4">
      <c r="A4" s="4" t="s">
        <v>465</v>
      </c>
      <c r="B4" s="6" t="n">
        <v>210639</v>
      </c>
      <c r="C4" s="6" t="n">
        <v>-1073364</v>
      </c>
      <c r="D4" s="6" t="n">
        <v>-1515189</v>
      </c>
    </row>
    <row r="5" spans="1:4">
      <c r="A5" s="4" t="s">
        <v>466</v>
      </c>
      <c r="B5" s="5" t="n">
        <v>3422724</v>
      </c>
      <c r="C5" s="5" t="n">
        <v>2995910</v>
      </c>
      <c r="D5" s="5" t="n">
        <v>2995910</v>
      </c>
    </row>
    <row r="6" spans="1:4">
      <c r="A6" s="4" t="s">
        <v>467</v>
      </c>
      <c r="B6" s="7" t="n">
        <v>0.06</v>
      </c>
      <c r="C6" s="7" t="n">
        <v>-0.36</v>
      </c>
      <c r="D6" s="7" t="n">
        <v>-0.51</v>
      </c>
    </row>
    <row r="7" spans="1:4">
      <c r="A7" s="4" t="s">
        <v>468</v>
      </c>
      <c r="B7" s="6" t="n">
        <v>0</v>
      </c>
      <c r="C7" s="6" t="n">
        <v>0</v>
      </c>
      <c r="D7" s="6" t="n">
        <v>0</v>
      </c>
    </row>
    <row r="8" spans="1:4">
      <c r="A8" s="4" t="s">
        <v>469</v>
      </c>
      <c r="B8" s="5" t="n">
        <v>37615</v>
      </c>
      <c r="C8" s="5" t="n">
        <v>0</v>
      </c>
      <c r="D8" s="5" t="n">
        <v>0</v>
      </c>
    </row>
    <row r="9" spans="1:4">
      <c r="A9" s="3" t="s">
        <v>470</v>
      </c>
    </row>
    <row r="10" spans="1:4">
      <c r="A10" s="4" t="s">
        <v>471</v>
      </c>
      <c r="B10" s="6" t="n">
        <v>210639</v>
      </c>
      <c r="C10" s="6" t="n">
        <v>-1073364</v>
      </c>
      <c r="D10" s="6" t="n">
        <v>-1515189</v>
      </c>
    </row>
    <row r="11" spans="1:4">
      <c r="A11" s="4" t="s">
        <v>472</v>
      </c>
      <c r="B11" s="5" t="n">
        <v>3460339</v>
      </c>
      <c r="C11" s="5" t="n">
        <v>2995910</v>
      </c>
      <c r="D11" s="5" t="n">
        <v>2995910</v>
      </c>
    </row>
    <row r="12" spans="1:4">
      <c r="A12" s="4" t="s">
        <v>473</v>
      </c>
      <c r="B12" s="7" t="n">
        <v>0.06</v>
      </c>
      <c r="C12" s="7" t="n">
        <v>-0.36</v>
      </c>
      <c r="D12" s="7" t="n">
        <v>-0.5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3"/>
    <col customWidth="1" max="4" min="4" width="13"/>
  </cols>
  <sheetData>
    <row r="1" spans="1:4">
      <c r="A1" s="1" t="s">
        <v>474</v>
      </c>
      <c r="B1" s="2" t="s">
        <v>1</v>
      </c>
    </row>
    <row r="2" spans="1:4">
      <c r="B2" s="2" t="s">
        <v>2</v>
      </c>
      <c r="C2" s="2" t="s">
        <v>32</v>
      </c>
      <c r="D2" s="2" t="s">
        <v>67</v>
      </c>
    </row>
    <row r="3" spans="1:4">
      <c r="A3" s="3" t="s">
        <v>475</v>
      </c>
    </row>
    <row r="4" spans="1:4">
      <c r="A4" s="4" t="s">
        <v>476</v>
      </c>
      <c r="B4" s="4" t="s">
        <v>477</v>
      </c>
    </row>
    <row r="5" spans="1:4">
      <c r="A5" s="4" t="s">
        <v>478</v>
      </c>
      <c r="B5" s="6" t="n">
        <v>51550</v>
      </c>
      <c r="C5" s="6" t="n">
        <v>62622</v>
      </c>
      <c r="D5" s="6" t="n">
        <v>5717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79</v>
      </c>
      <c r="B1" s="2" t="s">
        <v>1</v>
      </c>
    </row>
    <row r="2" spans="1:4">
      <c r="B2" s="2" t="s">
        <v>2</v>
      </c>
      <c r="C2" s="2" t="s">
        <v>32</v>
      </c>
      <c r="D2" s="2" t="s">
        <v>67</v>
      </c>
    </row>
    <row r="3" spans="1:4">
      <c r="A3" s="3" t="s">
        <v>480</v>
      </c>
    </row>
    <row r="4" spans="1:4">
      <c r="A4" s="4" t="s">
        <v>481</v>
      </c>
      <c r="B4" s="5" t="n">
        <v>1</v>
      </c>
    </row>
    <row r="5" spans="1:4">
      <c r="A5" s="4" t="s">
        <v>482</v>
      </c>
      <c r="B5" s="5" t="n">
        <v>1</v>
      </c>
      <c r="C5" s="5" t="n">
        <v>1</v>
      </c>
    </row>
    <row r="6" spans="1:4">
      <c r="A6" s="4" t="s">
        <v>261</v>
      </c>
    </row>
    <row r="7" spans="1:4">
      <c r="A7" s="3" t="s">
        <v>480</v>
      </c>
    </row>
    <row r="8" spans="1:4">
      <c r="A8" s="4" t="s">
        <v>481</v>
      </c>
      <c r="C8" s="5" t="n">
        <v>0</v>
      </c>
      <c r="D8" s="5" t="n">
        <v>0</v>
      </c>
    </row>
    <row r="9" spans="1:4">
      <c r="A9" s="4" t="s">
        <v>483</v>
      </c>
    </row>
    <row r="10" spans="1:4">
      <c r="A10" s="3" t="s">
        <v>480</v>
      </c>
    </row>
    <row r="11" spans="1:4">
      <c r="A11" s="4" t="s">
        <v>484</v>
      </c>
      <c r="B11" s="4" t="s">
        <v>485</v>
      </c>
      <c r="C11" s="4" t="s">
        <v>486</v>
      </c>
    </row>
    <row r="12" spans="1:4">
      <c r="A12" s="4" t="s">
        <v>487</v>
      </c>
    </row>
    <row r="13" spans="1:4">
      <c r="A13" s="3" t="s">
        <v>480</v>
      </c>
    </row>
    <row r="14" spans="1:4">
      <c r="A14" s="4" t="s">
        <v>484</v>
      </c>
      <c r="B14" s="4" t="s">
        <v>488</v>
      </c>
    </row>
    <row r="15" spans="1:4">
      <c r="A15" s="4" t="s">
        <v>489</v>
      </c>
    </row>
    <row r="16" spans="1:4">
      <c r="A16" s="3" t="s">
        <v>480</v>
      </c>
    </row>
    <row r="17" spans="1:4">
      <c r="A17" s="4" t="s">
        <v>484</v>
      </c>
      <c r="C17" s="4" t="s">
        <v>490</v>
      </c>
      <c r="D17" s="4" t="s">
        <v>49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8</v>
      </c>
      <c r="B1" s="2" t="s">
        <v>1</v>
      </c>
    </row>
    <row r="2" spans="1:4">
      <c r="B2" s="2" t="s">
        <v>2</v>
      </c>
      <c r="C2" s="2" t="s">
        <v>32</v>
      </c>
      <c r="D2" s="2" t="s">
        <v>67</v>
      </c>
    </row>
    <row r="3" spans="1:4">
      <c r="A3" s="3" t="s">
        <v>89</v>
      </c>
    </row>
    <row r="4" spans="1:4">
      <c r="A4" s="4" t="s">
        <v>80</v>
      </c>
      <c r="B4" s="6" t="n">
        <v>210639</v>
      </c>
      <c r="C4" s="6" t="n">
        <v>-1073364</v>
      </c>
      <c r="D4" s="6" t="n">
        <v>-1515189</v>
      </c>
    </row>
    <row r="5" spans="1:4">
      <c r="A5" s="3" t="s">
        <v>90</v>
      </c>
    </row>
    <row r="6" spans="1:4">
      <c r="A6" s="4" t="s">
        <v>91</v>
      </c>
      <c r="B6" s="5" t="n">
        <v>205239</v>
      </c>
      <c r="C6" s="5" t="n">
        <v>219082</v>
      </c>
      <c r="D6" s="5" t="n">
        <v>245824</v>
      </c>
    </row>
    <row r="7" spans="1:4">
      <c r="A7" s="4" t="s">
        <v>92</v>
      </c>
      <c r="B7" s="5" t="n">
        <v>619</v>
      </c>
      <c r="C7" s="5" t="n">
        <v>-7223</v>
      </c>
      <c r="D7" s="5" t="n">
        <v>-299</v>
      </c>
    </row>
    <row r="8" spans="1:4">
      <c r="A8" s="4" t="s">
        <v>93</v>
      </c>
      <c r="B8" s="5" t="n">
        <v>50336</v>
      </c>
      <c r="C8" s="5" t="n">
        <v>79765</v>
      </c>
      <c r="D8" s="5" t="n">
        <v>58198</v>
      </c>
    </row>
    <row r="9" spans="1:4">
      <c r="A9" s="3" t="s">
        <v>94</v>
      </c>
    </row>
    <row r="10" spans="1:4">
      <c r="A10" s="4" t="s">
        <v>95</v>
      </c>
      <c r="B10" s="5" t="n">
        <v>311433</v>
      </c>
      <c r="C10" s="5" t="n">
        <v>-272506</v>
      </c>
      <c r="D10" s="5" t="n">
        <v>548650</v>
      </c>
    </row>
    <row r="11" spans="1:4">
      <c r="A11" s="4" t="s">
        <v>37</v>
      </c>
      <c r="B11" s="5" t="n">
        <v>-1494009</v>
      </c>
      <c r="C11" s="5" t="n">
        <v>478532</v>
      </c>
      <c r="D11" s="5" t="n">
        <v>-192509</v>
      </c>
    </row>
    <row r="12" spans="1:4">
      <c r="A12" s="4" t="s">
        <v>38</v>
      </c>
      <c r="B12" s="5" t="n">
        <v>-32463</v>
      </c>
      <c r="C12" s="5" t="n">
        <v>14267</v>
      </c>
      <c r="D12" s="5" t="n">
        <v>20737</v>
      </c>
    </row>
    <row r="13" spans="1:4">
      <c r="A13" s="4" t="s">
        <v>39</v>
      </c>
      <c r="B13" s="5" t="n">
        <v>7310</v>
      </c>
      <c r="C13" s="5" t="n">
        <v>1122</v>
      </c>
      <c r="D13" s="5" t="n">
        <v>-7403</v>
      </c>
    </row>
    <row r="14" spans="1:4">
      <c r="A14" s="3" t="s">
        <v>96</v>
      </c>
    </row>
    <row r="15" spans="1:4">
      <c r="A15" s="4" t="s">
        <v>46</v>
      </c>
      <c r="B15" s="5" t="n">
        <v>-78049</v>
      </c>
      <c r="C15" s="5" t="n">
        <v>230242</v>
      </c>
      <c r="D15" s="5" t="n">
        <v>46787</v>
      </c>
    </row>
    <row r="16" spans="1:4">
      <c r="A16" s="4" t="s">
        <v>97</v>
      </c>
      <c r="B16" s="5" t="n">
        <v>-187897</v>
      </c>
      <c r="C16" s="5" t="n">
        <v>181795</v>
      </c>
      <c r="D16" s="5" t="n">
        <v>-24604</v>
      </c>
    </row>
    <row r="17" spans="1:4">
      <c r="A17" s="4" t="s">
        <v>50</v>
      </c>
      <c r="B17" s="5" t="n">
        <v>3993</v>
      </c>
      <c r="C17" s="5" t="n">
        <v>0</v>
      </c>
      <c r="D17" s="5" t="n">
        <v>0</v>
      </c>
    </row>
    <row r="18" spans="1:4">
      <c r="A18" s="4" t="s">
        <v>98</v>
      </c>
      <c r="B18" s="5" t="n">
        <v>-1002849</v>
      </c>
      <c r="C18" s="5" t="n">
        <v>-148288</v>
      </c>
      <c r="D18" s="5" t="n">
        <v>-819808</v>
      </c>
    </row>
    <row r="19" spans="1:4">
      <c r="A19" s="3" t="s">
        <v>99</v>
      </c>
    </row>
    <row r="20" spans="1:4">
      <c r="A20" s="4" t="s">
        <v>100</v>
      </c>
      <c r="B20" s="5" t="n">
        <v>-8467</v>
      </c>
      <c r="C20" s="5" t="n">
        <v>-52633</v>
      </c>
      <c r="D20" s="5" t="n">
        <v>-3520</v>
      </c>
    </row>
    <row r="21" spans="1:4">
      <c r="A21" s="4" t="s">
        <v>101</v>
      </c>
      <c r="B21" s="5" t="n">
        <v>1500</v>
      </c>
      <c r="C21" s="5" t="n">
        <v>52535</v>
      </c>
      <c r="D21" s="5" t="n">
        <v>14950</v>
      </c>
    </row>
    <row r="22" spans="1:4">
      <c r="A22" s="4" t="s">
        <v>102</v>
      </c>
      <c r="B22" s="5" t="n">
        <v>-6967</v>
      </c>
      <c r="C22" s="5" t="n">
        <v>-98</v>
      </c>
      <c r="D22" s="5" t="n">
        <v>11430</v>
      </c>
    </row>
    <row r="23" spans="1:4">
      <c r="A23" s="3" t="s">
        <v>103</v>
      </c>
    </row>
    <row r="24" spans="1:4">
      <c r="A24" s="4" t="s">
        <v>104</v>
      </c>
      <c r="B24" s="5" t="n">
        <v>2386029</v>
      </c>
      <c r="C24" s="5" t="n">
        <v>0</v>
      </c>
      <c r="D24" s="5" t="n">
        <v>0</v>
      </c>
    </row>
    <row r="25" spans="1:4">
      <c r="A25" s="4" t="s">
        <v>105</v>
      </c>
      <c r="B25" s="5" t="n">
        <v>2386029</v>
      </c>
      <c r="C25" s="5" t="n">
        <v>0</v>
      </c>
      <c r="D25" s="5" t="n">
        <v>0</v>
      </c>
    </row>
    <row r="26" spans="1:4">
      <c r="A26" s="4" t="s">
        <v>106</v>
      </c>
      <c r="B26" s="5" t="n">
        <v>-132287</v>
      </c>
      <c r="C26" s="5" t="n">
        <v>27307</v>
      </c>
      <c r="D26" s="5" t="n">
        <v>1410</v>
      </c>
    </row>
    <row r="27" spans="1:4">
      <c r="A27" s="4" t="s">
        <v>107</v>
      </c>
      <c r="B27" s="5" t="n">
        <v>1243926</v>
      </c>
      <c r="C27" s="5" t="n">
        <v>-121079</v>
      </c>
      <c r="D27" s="5" t="n">
        <v>-806968</v>
      </c>
    </row>
    <row r="28" spans="1:4">
      <c r="A28" s="4" t="s">
        <v>108</v>
      </c>
      <c r="B28" s="5" t="n">
        <v>867607</v>
      </c>
      <c r="C28" s="5" t="n">
        <v>988686</v>
      </c>
      <c r="D28" s="5" t="n">
        <v>1795654</v>
      </c>
    </row>
    <row r="29" spans="1:4">
      <c r="A29" s="4" t="s">
        <v>109</v>
      </c>
      <c r="B29" s="5" t="n">
        <v>2111533</v>
      </c>
      <c r="C29" s="5" t="n">
        <v>867607</v>
      </c>
      <c r="D29" s="5" t="n">
        <v>988686</v>
      </c>
    </row>
    <row r="30" spans="1:4">
      <c r="A30" s="3" t="s">
        <v>110</v>
      </c>
    </row>
    <row r="31" spans="1:4">
      <c r="A31" s="4" t="s">
        <v>111</v>
      </c>
      <c r="B31" s="5" t="n">
        <v>14661</v>
      </c>
      <c r="C31" s="5" t="n">
        <v>27772</v>
      </c>
      <c r="D31" s="5" t="n">
        <v>27496</v>
      </c>
    </row>
    <row r="32" spans="1:4">
      <c r="A32" s="4" t="s">
        <v>112</v>
      </c>
      <c r="B32" s="6" t="n">
        <v>1401</v>
      </c>
      <c r="C32" s="6" t="n">
        <v>2982</v>
      </c>
      <c r="D32" s="6" t="n">
        <v>298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46"/>
    <col customWidth="1" max="5" min="5" width="27"/>
  </cols>
  <sheetData>
    <row r="1" spans="1:5">
      <c r="A1" s="1" t="s">
        <v>113</v>
      </c>
      <c r="B1" s="2" t="s">
        <v>114</v>
      </c>
      <c r="C1" s="2" t="s">
        <v>115</v>
      </c>
      <c r="D1" s="2" t="s">
        <v>116</v>
      </c>
      <c r="E1" s="2" t="s">
        <v>117</v>
      </c>
    </row>
    <row r="2" spans="1:5">
      <c r="A2" s="4" t="s">
        <v>118</v>
      </c>
      <c r="B2" s="6" t="n">
        <v>9488604</v>
      </c>
      <c r="C2" s="6" t="n">
        <v>10511324</v>
      </c>
      <c r="D2" s="6" t="n">
        <v>-366945</v>
      </c>
      <c r="E2" s="6" t="n">
        <v>-655775</v>
      </c>
    </row>
    <row r="3" spans="1:5">
      <c r="A3" s="4" t="s">
        <v>119</v>
      </c>
      <c r="C3" s="5" t="n">
        <v>2995910</v>
      </c>
    </row>
    <row r="4" spans="1:5">
      <c r="A4" s="4" t="s">
        <v>93</v>
      </c>
      <c r="B4" s="5" t="n">
        <v>58198</v>
      </c>
      <c r="C4" s="6" t="n">
        <v>58198</v>
      </c>
      <c r="D4" s="5" t="n">
        <v>0</v>
      </c>
      <c r="E4" s="5" t="n">
        <v>0</v>
      </c>
    </row>
    <row r="5" spans="1:5">
      <c r="A5" s="4" t="s">
        <v>120</v>
      </c>
      <c r="B5" s="5" t="n">
        <v>-1515189</v>
      </c>
      <c r="C5" s="5" t="n">
        <v>0</v>
      </c>
      <c r="D5" s="5" t="n">
        <v>0</v>
      </c>
      <c r="E5" s="5" t="n">
        <v>-1515189</v>
      </c>
    </row>
    <row r="6" spans="1:5">
      <c r="A6" s="4" t="s">
        <v>121</v>
      </c>
      <c r="B6" s="5" t="n">
        <v>-27573</v>
      </c>
      <c r="C6" s="5" t="n">
        <v>0</v>
      </c>
      <c r="D6" s="5" t="n">
        <v>-27573</v>
      </c>
      <c r="E6" s="5" t="n">
        <v>0</v>
      </c>
    </row>
    <row r="7" spans="1:5">
      <c r="A7" s="4" t="s">
        <v>122</v>
      </c>
      <c r="B7" s="5" t="n">
        <v>8004040</v>
      </c>
      <c r="C7" s="6" t="n">
        <v>10569522</v>
      </c>
      <c r="D7" s="5" t="n">
        <v>-394518</v>
      </c>
      <c r="E7" s="5" t="n">
        <v>-2170964</v>
      </c>
    </row>
    <row r="8" spans="1:5">
      <c r="A8" s="4" t="s">
        <v>123</v>
      </c>
      <c r="C8" s="5" t="n">
        <v>2995910</v>
      </c>
    </row>
    <row r="9" spans="1:5">
      <c r="A9" s="4" t="s">
        <v>93</v>
      </c>
      <c r="B9" s="5" t="n">
        <v>79765</v>
      </c>
      <c r="C9" s="6" t="n">
        <v>79765</v>
      </c>
      <c r="D9" s="5" t="n">
        <v>0</v>
      </c>
      <c r="E9" s="5" t="n">
        <v>0</v>
      </c>
    </row>
    <row r="10" spans="1:5">
      <c r="A10" s="4" t="s">
        <v>120</v>
      </c>
      <c r="B10" s="5" t="n">
        <v>-1073364</v>
      </c>
      <c r="C10" s="5" t="n">
        <v>0</v>
      </c>
      <c r="D10" s="5" t="n">
        <v>0</v>
      </c>
      <c r="E10" s="5" t="n">
        <v>-1073364</v>
      </c>
    </row>
    <row r="11" spans="1:5">
      <c r="A11" s="4" t="s">
        <v>121</v>
      </c>
      <c r="B11" s="5" t="n">
        <v>-33054</v>
      </c>
      <c r="C11" s="5" t="n">
        <v>0</v>
      </c>
      <c r="D11" s="5" t="n">
        <v>-33054</v>
      </c>
      <c r="E11" s="5" t="n">
        <v>0</v>
      </c>
    </row>
    <row r="12" spans="1:5">
      <c r="A12" s="4" t="s">
        <v>124</v>
      </c>
      <c r="B12" s="6" t="n">
        <v>6977387</v>
      </c>
      <c r="C12" s="6" t="n">
        <v>10649287</v>
      </c>
      <c r="D12" s="5" t="n">
        <v>-427572</v>
      </c>
      <c r="E12" s="5" t="n">
        <v>-3244328</v>
      </c>
    </row>
    <row r="13" spans="1:5">
      <c r="A13" s="4" t="s">
        <v>125</v>
      </c>
      <c r="B13" s="5" t="n">
        <v>2995910</v>
      </c>
      <c r="C13" s="5" t="n">
        <v>2995910</v>
      </c>
    </row>
    <row r="14" spans="1:5">
      <c r="A14" s="4" t="s">
        <v>93</v>
      </c>
      <c r="B14" s="6" t="n">
        <v>50336</v>
      </c>
      <c r="C14" s="6" t="n">
        <v>50336</v>
      </c>
      <c r="D14" s="5" t="n">
        <v>0</v>
      </c>
      <c r="E14" s="5" t="n">
        <v>0</v>
      </c>
    </row>
    <row r="15" spans="1:5">
      <c r="A15" s="4" t="s">
        <v>126</v>
      </c>
      <c r="B15" s="5" t="n">
        <v>2386029</v>
      </c>
      <c r="C15" s="6" t="n">
        <v>2386029</v>
      </c>
      <c r="D15" s="5" t="n">
        <v>0</v>
      </c>
      <c r="E15" s="5" t="n">
        <v>0</v>
      </c>
    </row>
    <row r="16" spans="1:5">
      <c r="A16" s="4" t="s">
        <v>127</v>
      </c>
      <c r="C16" s="5" t="n">
        <v>998635</v>
      </c>
    </row>
    <row r="17" spans="1:5">
      <c r="A17" s="4" t="s">
        <v>120</v>
      </c>
      <c r="B17" s="5" t="n">
        <v>210639</v>
      </c>
      <c r="C17" s="6" t="n">
        <v>0</v>
      </c>
      <c r="D17" s="5" t="n">
        <v>0</v>
      </c>
      <c r="E17" s="5" t="n">
        <v>210639</v>
      </c>
    </row>
    <row r="18" spans="1:5">
      <c r="A18" s="4" t="s">
        <v>121</v>
      </c>
      <c r="B18" s="5" t="n">
        <v>-108735</v>
      </c>
      <c r="C18" s="5" t="n">
        <v>0</v>
      </c>
      <c r="D18" s="5" t="n">
        <v>-108735</v>
      </c>
      <c r="E18" s="5" t="n">
        <v>0</v>
      </c>
    </row>
    <row r="19" spans="1:5">
      <c r="A19" s="4" t="s">
        <v>128</v>
      </c>
      <c r="B19" s="6" t="n">
        <v>9515656</v>
      </c>
      <c r="C19" s="6" t="n">
        <v>13085652</v>
      </c>
      <c r="D19" s="6" t="n">
        <v>-536307</v>
      </c>
      <c r="E19" s="6" t="n">
        <v>-3033689</v>
      </c>
    </row>
    <row r="20" spans="1:5">
      <c r="A20" s="4" t="s">
        <v>129</v>
      </c>
      <c r="B20" s="5" t="n">
        <v>3994545</v>
      </c>
      <c r="C20" s="5" t="n">
        <v>39945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1T17:20:19Z</dcterms:created>
  <dcterms:modified xmlns:dcterms="http://purl.org/dc/terms/" xmlns:xsi="http://www.w3.org/2001/XMLSchema-instance" xsi:type="dcterms:W3CDTF">2018-08-21T17:20:19Z</dcterms:modified>
</cp:coreProperties>
</file>